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Summary of Significant Accounti" sheetId="7" r:id="rId7"/>
    <s:sheet name="Business Combinations" sheetId="8" r:id="rId8"/>
    <s:sheet name="Mortgage Servicing Rights" sheetId="9" r:id="rId9"/>
    <s:sheet name="Guaranty Obligation and Allowan" sheetId="10" r:id="rId10"/>
    <s:sheet name="Servicing" sheetId="11" r:id="rId11"/>
    <s:sheet name="Warehouse Notes Payable" sheetId="12" r:id="rId12"/>
    <s:sheet name="Fair Value Measurements" sheetId="13" r:id="rId13"/>
    <s:sheet name="Litigation, Commitments, and Co" sheetId="14" r:id="rId14"/>
    <s:sheet name="Earnings Per Share" sheetId="15" r:id="rId15"/>
    <s:sheet name="Total Equity" sheetId="16" r:id="rId16"/>
    <s:sheet name="Goodwill" sheetId="17" r:id="rId17"/>
    <s:sheet name="Summary of Significant Accoun18" sheetId="18" r:id="rId18"/>
    <s:sheet name="Summary of Significant Accoun19" sheetId="19" r:id="rId19"/>
    <s:sheet name="Business Combinations (Tables)" sheetId="20" r:id="rId20"/>
    <s:sheet name="Mortgage Servicing Rights (Tabl" sheetId="21" r:id="rId21"/>
    <s:sheet name="Guaranty Obligation and Allow22" sheetId="22" r:id="rId22"/>
    <s:sheet name="Warehouse Notes Payable (Tables" sheetId="23" r:id="rId23"/>
    <s:sheet name="Fair Value Measurements (Tables" sheetId="24" r:id="rId24"/>
    <s:sheet name="Earnings Per Share (Tables)" sheetId="25" r:id="rId25"/>
    <s:sheet name="Total Equity (Tables)" sheetId="26" r:id="rId26"/>
    <s:sheet name="Goodwill (Tables)" sheetId="27" r:id="rId27"/>
    <s:sheet name="Organization and Basis of Pre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Business Combinations - Additio" sheetId="33" r:id="rId33"/>
    <s:sheet name="Business Combinations - Summary" sheetId="34" r:id="rId34"/>
    <s:sheet name="Business Combinations - Summa35" sheetId="35" r:id="rId35"/>
    <s:sheet name="Business Combinations - Summa36" sheetId="36" r:id="rId36"/>
    <s:sheet name="Mortgage Servicing Rights - Add" sheetId="37" r:id="rId37"/>
    <s:sheet name="Mortgage Servicing Rights - Sch" sheetId="38" r:id="rId38"/>
    <s:sheet name="Mortgage Servicing Rights - Sum" sheetId="39" r:id="rId39"/>
    <s:sheet name="Mortgage Servicing Rights - S40" sheetId="40" r:id="rId40"/>
    <s:sheet name="Guaranty Obligation and Allow41" sheetId="41" r:id="rId41"/>
    <s:sheet name="Guaranty Obligation and Allow42" sheetId="42" r:id="rId42"/>
    <s:sheet name="Guaranty Obligation and Allow43" sheetId="43" r:id="rId43"/>
    <s:sheet name="Servicing - Additional Informat" sheetId="44" r:id="rId44"/>
    <s:sheet name="Warehouse Notes Payable - Addit" sheetId="45" r:id="rId45"/>
    <s:sheet name="Warehouse Notes Payable - Sched" sheetId="46" r:id="rId46"/>
    <s:sheet name="Fair Value Measurements - Summa" sheetId="47" r:id="rId47"/>
    <s:sheet name="Fair Value Measurements - Addit" sheetId="48" r:id="rId48"/>
    <s:sheet name="Fair Value Measurements - Sched" sheetId="49" r:id="rId49"/>
    <s:sheet name="Fair Value Measurements - Sch50" sheetId="50" r:id="rId50"/>
    <s:sheet name="Fair Value Measurements - Sch51" sheetId="51" r:id="rId51"/>
    <s:sheet name="Fair Value Measurements - Sch52" sheetId="52" r:id="rId52"/>
    <s:sheet name="Litigation, Commitments, and 53" sheetId="53" r:id="rId53"/>
    <s:sheet name="Earnings Per Share - Schedule o" sheetId="54" r:id="rId54"/>
    <s:sheet name="Earnings Per Share - Schedule55" sheetId="55" r:id="rId55"/>
    <s:sheet name="Total Equity - Summary of Chang" sheetId="56" r:id="rId56"/>
    <s:sheet name="Total Equity - Additional Infor" sheetId="57" r:id="rId57"/>
    <s:sheet name="Goodwill - Schedule of Goodwill" sheetId="58" r:id="rId58"/>
    <s:sheet name="Goodwill - Additional Informati" sheetId="59" r:id="rId59"/>
  </s:sheets>
  <s:definedNames/>
  <s:calcPr calcId="124519" calcMode="auto" fullCalcOnLoad="1"/>
</s:workbook>
</file>

<file path=xl/sharedStrings.xml><?xml version="1.0" encoding="utf-8"?>
<sst xmlns="http://schemas.openxmlformats.org/spreadsheetml/2006/main" uniqueCount="507">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WD</t>
  </si>
  <si>
    <t>Entity Registrant Name</t>
  </si>
  <si>
    <t>Walker &amp; Dunlop,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Preferred shares, Authorized 50,000, none issued</t>
  </si>
  <si>
    <t>Common stock, $0.01 par value. Authorized 200,000; issued and outstanding 29,155 shares at June 30, 2015 and 31,822 shares at December 31, 2014</t>
  </si>
  <si>
    <t>Additional paid-in capital</t>
  </si>
  <si>
    <t>Retained earnings</t>
  </si>
  <si>
    <t>Total stockholders' equity</t>
  </si>
  <si>
    <t>Noncontrolling interests</t>
  </si>
  <si>
    <t>Total equity</t>
  </si>
  <si>
    <t>Commitments and contingencies (Note 9)</t>
  </si>
  <si>
    <t>Total liabilities and equity</t>
  </si>
  <si>
    <t>Condensed Consolidated Balance Sheets (Parenthetical) - $ / shares</t>
  </si>
  <si>
    <t>Statement of Financial Position [Abstract]</t>
  </si>
  <si>
    <t>Preferred shares, authorized</t>
  </si>
  <si>
    <t>Preferred shares, issued</t>
  </si>
  <si>
    <t>Common stock, par value (in dollars per share)</t>
  </si>
  <si>
    <t>Common stock, Authorized</t>
  </si>
  <si>
    <t>Common stock, issued</t>
  </si>
  <si>
    <t>Common stock, outstanding</t>
  </si>
  <si>
    <t>Condensed Consolidated Statements of Income - USD ($) shares in Thousands, $ in Thousands</t>
  </si>
  <si>
    <t>3 Months Ended</t>
  </si>
  <si>
    <t>Jun. 30, 2014</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for credit losses</t>
  </si>
  <si>
    <t>Interest expense on corporate debt</t>
  </si>
  <si>
    <t>Other operating expenses</t>
  </si>
  <si>
    <t>Total expenses</t>
  </si>
  <si>
    <t>Income from operations</t>
  </si>
  <si>
    <t>Income tax expense</t>
  </si>
  <si>
    <t>Net income before noncontrolling interests</t>
  </si>
  <si>
    <t>Net income from noncontrolling interests</t>
  </si>
  <si>
    <t>Walker &amp; Dunlop net income</t>
  </si>
  <si>
    <t>Basic earnings per share</t>
  </si>
  <si>
    <t>Diluted earnings per share</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fair value of future servicing rights, net of guaranty obligation</t>
  </si>
  <si>
    <t>Change in the fair value of premium and origination fees</t>
  </si>
  <si>
    <t>Other operating activities, net</t>
  </si>
  <si>
    <t>Net cash provided by (used in) operating activities</t>
  </si>
  <si>
    <t>Cash flows from investing activities</t>
  </si>
  <si>
    <t>Capital expenditures</t>
  </si>
  <si>
    <t>Acquisitions, net of cash acquired and other assets</t>
  </si>
  <si>
    <t>Originations of loans held for investment</t>
  </si>
  <si>
    <t>Principal collected on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Debt issuance costs</t>
  </si>
  <si>
    <t>Tax benefit (shortfall) from vesting of equity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to third parties for interest</t>
  </si>
  <si>
    <t>Cash paid for taxes</t>
  </si>
  <si>
    <t>Organization and Basis of Presentation</t>
  </si>
  <si>
    <t>Organization, Consolidation and Presentation of Financial Statements [Abstract]</t>
  </si>
  <si>
    <t>NOTE 1—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The statements have been prepared in
conformity with U.S. generally accepted accounting principles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4 (“2014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six months ended
June 30, 2015 are not necessarily indicative of the results
that may be expected for the year ending December 31, 2015, or
thereafter.
Walker &amp; Dunlop is one of the leading commercial real
estate finance companies in the United States. The Company
originates, sells, and services a range of multifamily and other
commercial real estate financing products and provides multifamily
investment sales brokerage services. The Company’s clients
are owners and developers of commercial real estate across the
country. The Company originates and sells loans pursuant to the
programs of the Federal National Mortgage Association
(“Fannie Mae”) and the Federal Home Loan Mortgage
Corporation (“Freddie Mac,” and together with Fannie
Mae, the government-sponsored enterprises, or the
“GSEs”), the Government National Mortgage Association
(“Ginnie Mae”) and the Federal Housing Administration,
a division of the U.S. Department of Housing and Urban Development
(together with Ginnie Mae, “HUD”), with which
Walker &amp; Dunlop has long-established relationships. The
Company retains servicing rights and asset-management
responsibilities on nearly all loans that it sells to the GSEs and
HUD. Walker &amp; Dunlop is approved as a Fannie Mae Delegated
Underwriting and Servicing (“DUS” TM TM
The Company offers an interim loan program for floating-rate loans
for terms of up to three years to experienced borrowers seeking to
acquire or reposition multifamily properties that do not currently
qualify for permanent GSE or HUD financing (the “Interim
Program”). The Company underwrites all loans originated
through the Interim Program using similar underwriting standards
used to underwrite loans it originates and sells. During the time
they are outstanding, the Company assumes the full risk of loss on
the loans. In addition, the Company services and asset-manages
loans originated through the Interim Program, with the ultimate
goal of providing permanent financing on the properties. These
loans are classified as held for investment on the Company’s
condensed consolidated balance sheet during such time that they are
outstanding.
The Company offers a Commercial Mortgage Backed Securities
(“CMBS”) lending program (“CMBS Program”)
through a partnership with a large institutional investor, in which
the Company owns a 40% interest (“CMBS Partnership”).
The CMBS Program offers financing for all commercial property types
throughout the United States. The loans in the CMBS Program are
selected and funded by the CMBS Partnership and underwritten by the
Company. The Company receives a fee for servicing the loans. The
CMBS Partnership assumes the full risk of loss on the loans while
it holds the loans. The Company accounts for its ownership interest
using the equity method of accounting. During the second quarter of
2015, the Company increased its ownership interest in the CMBS
Partnership from 20% to 40%. The increase in ownership percentage
did not have a material impact on the Company’s financial
results.
During the second quarter of 2015, in connection with an
acquisition more fully described in Note 3, the Company began
providing multifamily investment sales brokerage services. The
initial focus of the investment sales brokerage services is the
southeastern United States. The Company plans to expand these
brokerage services nationally.</t>
  </si>
  <si>
    <t>Summary of Significant Accounting Policies</t>
  </si>
  <si>
    <t>Accounting Policies [Abstract]</t>
  </si>
  <si>
    <t>NOTE 2—SUMMARY OF SIGNIFICANT ACCOUNTING POLICIES
Principles of Consolidation
Use of Estimates
Gains from Mortgage Banking Activities
The co-broker fees for the three months ended June 30, 2015
and 2014 were $6.4 million and $3.9 million, respectively. For the
six months ended June 30, 2015 and 2014, the co-broker fees
were $12.8 million and $7.7 million, respectively.
Comprehensive Income
Loans Held for Investment, net Loans held for investment, net Loans held for investment, net
The allowance for loan losses is the Company’s estimate of
credit losses inherent in the loan portfolio at the balance sheet
date. The Company has established a process to determine the
appropriateness of the allowance for loan losses that assesses the
losses inherent in our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indication of impairment.
The allowance for loan losses recorded as of June 30, 2015 and
December 31, 2014 are based on the Company’s collective
assessment of the portfolio.
Loans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or
on non-accrual status as of June 30, 2015 or December 31,
2014. Additionally, we have not experienced any delinquencies
related to these loans or charged off any loan held for investment
since the inception of the Interim Program.
Provision for Credit Losses— Provision for credit losses Provision for credit
losses
For the three months ended June 30,
For the six months ended June 30,
(in thousands) 2015 2014 2015 2014
Provision (benefit) for loan losses $ 340 $ (129 ) $ 274 $ 40
Provision for risk-sharing obligations 58 408 208 68
Provision for credit losses $ 398 $ 279 $ 482 $ 108
Net Warehouse Interest Income—
For the three months ended June 30,
For the six months ended June 30,
(in thousands) 2015 2014 2015 2014
Warehouse interest income - loans held for sale $ 11,063 $ 5,112 $ 18,472 $ 8,278
Warehouse interest expense - loans held for sale (6,764 ) (2,817 ) (11,719 ) (4,592 )
Net warehouse interest income - loans held for sale $ 4,299 $ 2,295 $ 6,753 $ 3,686
Warehouse interest income - loans held for investment $ 3,770 $ 3,227 $ 6,827 $ 5,403
Warehouse interest expense - loans held for investment (1,459 ) (1,626 ) (2,616 ) (2,957 )
Net warehouse interest income - loans held for investment $ 2,311 $ 1,601 $ 4,211 $ 2,446
Total net warehouse interest income $ 6,610 $ 3,896 $ 10,964 $ 6,132
Recently Adopted Accounting Pronouncements Simplifying the Presentation of Debt Issuance Costs
(in thousands) December 31, 2014
As previously reported under GAAP applicable at the time
Other assets 33,663
Warehouse notes payable 1,216,245
Note payable 171,766
As currently reported under ASU 2015-03
Other assets 29,026
Warehouse notes payable 1,214,279
Note payable 169,095
The adoption of the ASU had a similar impact on the June 30,
2015 balances reported in the Condensed Consolidated Balance
Sheets.
There have been no other material changes to the accounting
policies discussed in Note 2 of the Company’s 2014 Form 10-K,
filed with the SEC on March 5, 2015.</t>
  </si>
  <si>
    <t>Business Combinations</t>
  </si>
  <si>
    <t>Business Combinations [Abstract]</t>
  </si>
  <si>
    <t>NOTE 3—BUSINESS COMBINATIONS
On April 21, 2015, the Company completed its purchase of 75%
of certain assets and assumption of certain liabilities of Engler
Financial Group, LLC (“EFG”) for an agreed-upon price
of $13.0 million payable in $11.1 million cash and 112,761 shares
of the Company’s common stock issued in a private placement
with a three-year graded vesting period that began on the
acquisition date. The stock, while unvested, is prohibited from
being transferred to another third party. The fair value of the
stock consideration, inclusive of the adjustment for the
security-specific transfer restriction, was estimated to be $1.9
million as of the acquisition date. The net assets purchased from
EFG were contributed to a newly formed subsidiary,
Walker &amp; Dunlop Investment Sales, LLC
(“WDIS”), through which the Company conducts its
investment sales business.
Prior to the acquisition, EFG was an investment advisory and
investment sales brokerage firm serving the multifamily market. Its
primary activity was brokering investment sales of multifamily
properties with a focus in the Southeast. The acquisition allows
the Company to enter the multifamily investment sales market.
The following table presents the purchase price allocation recorded
as of the acquisition date:
Purchase Price
(in thousands) April 21, 2015
Assets acquired and liabilities assumed
Cash $ 250
Other assets 31
Investment sales pipeline intangible asset 1,426
Accounts payable (64 )
Noncontrolling interests (4,339 )
Goodwill 15,713
Consideration paid $ 13,017
The fair value of consideration transferred was allocated to the
tangible and intangible assets acquired, liabilities assumed, and
noncontrolling interests based on their estimated fair values at
the acquisition date, with the remaining unallocated amount
recognized as goodwill. The fair value assigned to the identifiable
intangible assets acquired and noncontrolling interests was
determined using the market and income approaches. The Company
consolidates WDIS and records the unowned portion of WDIS within
Noncontrolling interests Net income from
noncontrolling interests
The recognized goodwill of $15.7 million is attributed to the value
of the assembled workforce and EFG’s multifamily investment
sales platform. The portion of goodwill attributable to the Company
is expected to be tax deductible over 15 years.
The total revenues and income from operations of WDIS since the
acquisition date and included in the accompanying Condensed
Consolidated Statements of Income for both the three and six months
ended June 30, 2015, were $2.1 million and $0.6 million,
respectively.
The revenues and earnings of the combined entity, as though the
acquisition had occurred as of January 1, 2014, for the six
months ended June 30, 2015 and 2014, are as follows:
For the six months ended June 30,
Supplementary pro forma
information 2015 2014
(in thousands, except per share
data)
Revenues $ 228,415 $ 370,698
Income from operations $ 68,680 $ 86,559
Walker &amp; Dunlop net income (1) $ 41,758 $ 52,647
Diluted earnings per share $ 1.33 $ 1.61
Weighted average diluted shares outstanding 31,419 32,737
(1) Includes pro forma adjustments
related to additional tax expense as a result of the increased
combined earnings. Pro forma adjustments increasing tax expense by
$0.2 million and $0.8 million are included in the supplementary pro
forma information presented for 2015 and 2014, respectively.</t>
  </si>
  <si>
    <t>Mortgage Servicing Rights</t>
  </si>
  <si>
    <t>Transfers and Servicing [Abstract]</t>
  </si>
  <si>
    <t>NOTE 4—MORTGAGE SERVICING RIGHTS
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The following describes the
key assumptions used in calculating each loan’s MSR:
Discount rate
Estimated Life
Servicing Cost
The fair values of the MSRs at June 30, 2015 and
December 31, 2014 were $499.8 million and $469.9 million,
respectively. The Company uses a discounted static cash flow
valuation approach and the key economic assumption is the discount
rate. For example, see the following sensitivities:
The impact of a 100 basis point increase in the discount rate at
June 30, 2015 is a decrease in the fair value of $16.6
million.
The impact of a 200 basis point increase in the discount rate at
June 30, 2015 is a decrease in the fair value of $32.1
million.
These sensitivities are hypothetical and should be used with
caution. These estimates do not include interplay among assumptions
and are estimated as a portfolio rather than individual assets.
Activity related to capitalized MSRs for the three and six months
ended June 30, 2015 and 2014 was as follows:
For the three months ended For the six months ended
(in thousands) 2015 2014 2015 2014
Beginning balance $ 375,159 $ 347,976 $ 375,907 $ 353,024
Additions, following the sale of loan 43,209 20,694 67,391 34,369
Amortization (19,750 ) (17,028 ) (38,570 ) (33,729 )
Pre-payments and write-offs (3,598 ) (2,475 ) (9,708 ) (4,497 )
Ending balance $ 395,020 $ 349,167 $ 395,020 $ 349,167
The following summarizes the components of the net carrying value
of the Company’s acquired and originated MSRs as of
June 30, 2015:
As of June 30, 2015
(in thousands) Gross carrying Accumulated Net carrying value
Acquired MSRs $ 132,837 $ (73,195 ) $ 59,642
Originated MSRs 468,610 (133,232 ) 335,378
Total $ 601,447 $ (206,427 ) $ 395,020
The expected amortization of MSRs recorded as of June 30, 2015
is shown in the table below. Actual amortization may vary from
these estimates.
Originated MSRs
Acquired MSRs Total
MSRs
(in thousands) Amortization Amortization Amortization
Six Months Ending December 31,
2015 $ 32,043 $ 7,449 $ 39,492
Year Ending December 31,
2016 61,209 14,184 75,393
2017 52,359 12,646 65,005
2018 46,909 9,527 56,436
2019 40,950 7,947 48,897
2020 34,016 5,947 39,963
Thereafter 67,892 1,942 69,834
Total $ 335,378 $ 59,642 $ 395,020</t>
  </si>
  <si>
    <t>Guaranty Obligation and Allowance for Risk-Sharing Obligations</t>
  </si>
  <si>
    <t>Guarantees [Abstract]</t>
  </si>
  <si>
    <t>NOTE 5—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
Activity related to the guaranty obligation for the three and six
months ended June 30, 2015 and 2014 was as follows:
For the three months ended
For the six months ended
(in thousands) 2015 2014 2015 2014
Beginning balance $ 25,333 $ 22,909 $ 24,975 $ 23,489
Additions, following the sale of loan 3,115 1,296 4,870 1,780
Amortization (1,308 ) (971 ) (2,705 ) (2,035 )
Ending balance $ 27,140 $ 23,234 $ 27,140 $ 23,234
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n allowance for the estimated
risk-sharing loss through a charge to the provision for
risk-sharing obligations, which is a component of the Provision
for credit losses
For the three months ended
For the six months ended
(in thousands) 2015 2014 2015 2014
Beginning balance $ 4,054 $ 5,662 $ 3,904 $ 7,363
Provision for risk-sharing obligations 58 408 208 68
Write-offs (808 ) (1,264 ) (808 ) (2,625 )
Ending balance $ 3,304 $ 4,806 $ 3,304 $ 4,806
As of June 30, 2015, the maximum quantifiable contingent
liability associated with the Company’s guarantees under the
Fannie Mae DUS agreement was $4.3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Text Block [Abstract]</t>
  </si>
  <si>
    <t>NOTE 6—SERVICING
The total unpaid principal balance of loans the Company was
servicing for various institutional investors was $47.7 billion as
of June 30, 2015 compared to $44.0 billion as of
December 31, 2014.</t>
  </si>
  <si>
    <t>Warehouse Notes Payable</t>
  </si>
  <si>
    <t>Debt Disclosure [Abstract]</t>
  </si>
  <si>
    <t>NOTE 7—WAREHOUSE NOTES PAYABLE
At June 30, 2015, to provide financing to borrowers under GSE
and HUD programs, the Company has arranged for warehouse lines of
credit in the amount of $1.3 billion with certain national banks
and a $0.5 billion uncommitted facility with Fannie Mae
(“Agency Warehouse Facilities”). In support of these
Agency Warehouse Facilities, the Company has pledged substantially
all of its loans held for sale under the Company’s approved
programs. Additionally, at June 30, 2015, the Company has
arranged for warehouse lines of credit in the amount of $0.3
billion with certain national banks to assist in funding loans held
for investment under the Interim Program (“Interim Warehouse
Facilities”). The Company has pledged substantially all of
its loans held for investment against these Interim Warehouse
Facilities. The maximum amount and outstanding borrowings under the
warehouse notes payable at June 30, 2015 follow:
June 30, 2015
Maximum
Outstanding Loan Type
(dollars in
thousands) Amount Balance Funded (1)
Interest rate
Facility
Agency warehouse facility #1 $ 425,000 $ 263,659 LHFS 30-day LIBOR plus 1.50%
Agency warehouse facility #2 650,000 293,040 LHFS 30-day LIBOR plus 1.50%
Agency warehouse facility #3 240,000 170,385 LHFS 30-day LIBOR plus 1.40%
Fannie Mae repurchase agreement, uncommited line and open
maturity 450,000 151,521 LHFS 30-day LIBOR plus 1.15%
Total agency warehouse facilities $ 1,765,000 $ 878,605
Interim warehouse facility #1 $ 85,000 $ 56,250 LHFI 30-day LIBOR plus 1.90%
Interim warehouse facility #2 200,000 143,508 LHFI 30-day LIBOR plus 2.00%
Interim warehouse facility #3 50,000 32,549 LHFI 30-day LIBOR plus 2.00% to 2.50%
Total interim warehouse facilities $ 335,000 $ 232,307
Debt issuance costs
— (1,017 )
Total warehouse facilities $ 2,100,000 $ 1,109,895
(1) Type of loan the borrowing facility
is used to fully or partially fund – loans held for sale
(“LHFS”) or loans held for investment
(“LHFI”).
During the second quarter of 2015, Fannie Mae increased the
Company’s maximum borrowing capacity under the uncommitted
credit facility to $450.0 million.
During the second quarter of 2015, the Company executed the fifth
amendment to the credit and security agreement related to Interim
Warehouse Facility #1. The amendment extended the maturity date to
April 30, 2016, increased the maximum borrowing capacity to
$85.0 million, and reduced the interest rate applicable under the
facility to the 30-day London Interbank Offered Rate
(“LIBOR”) plus 190 basis points. No other material
modifications were made to the agreement.
During the second quarter of 2015, the Company executed the fourth
amendment to the amended and restated credit and security agreement
related to Agency Warehouse Facility #2. The amendment extended the
maturity date to June 22, 2016. No other material
modifications were made to the agreement.
During the second quarter of 2015, the Company executed the second
amendment to the credit and security agreement related to Interim
Warehouse Facility #2. The amendment increased the maximum
borrowing capacity to $200.0 million. No other material
modifications were made to the agreement.
During the second quarter of 2015, the Company executed the second
amendment to the credit and security agreement related to Agency
Warehouse Facility #3. The amendment increased the maximum
borrowing capacity to $240.0 million and extended the maturity date
to April 30, 2016. No other material modifications were made
to the agreement.
The warehouse notes payable and the note payable are subject to
various financial covenants, all of which the Company was in
compliance with as of June 30, 2015.</t>
  </si>
  <si>
    <t>Fair Value Measurements</t>
  </si>
  <si>
    <t>Fair Value Disclosures [Abstract]</t>
  </si>
  <si>
    <t>NOTE 8—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 Level 2
• Level 3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assets and liabilities
carried at fair value:
• Derivative
Instruments
• Loans Held for Sale
• Pledged Securities
The following table summarizes financial assets and financial
liabilities measured at fair value on a recurring basis as of
June 30, 2015, and December 31, 2014, segregated by the
level of the valuation inputs within the fair value hierarchy used
to measure fair value:
(in thousands) Quoted Prices in Significant Significant Balance as of
June 30, 2015
Assets
Loans held for sale $
— $ 883,336 $
— $ 883,336
Pledged securities 69,045
—
— 69,045
Derivative assets
—
— 27,427 27,427
Total $ 69,045 $ 883,336 $ 27,427 $ 979,808
Liabilities
Derivative liabilities $
— $
— $ 3,516 $ 3,516
Total $
— $
— $ 3,516 $ 3,516
December 31, 2014
Assets
Loans held for sale $
— $ 1,072,116 $
— $ 1,072,116
Pledged securities 67,719
—
— 67,719
Derivative assets
—
— 14,535 14,535
Total $ 67,719 $ 1,072,116 $ 14,535 $ 1,154,370
Liabilities
Derivative liabilities $
— $
— $ 4,877 $ 4,877
Total $
— $
— $ 4,877 $ 4,877
There were no transfers between any of the levels within the fair
value hierarchy during the six months ended June 30, 2015 and
2014.
Derivative instruments (Level 3) are outstanding for short
periods of time (generally less than 60 days). A roll forward
of derivative instruments is presented below for the three and six
months ended June 30, 2015 and 2014:
Fair Value
Measurements
Using
Significant
Unobservable
Inputs:
Derivative Instruments
Three Months Ended June 30,
Six Months Ended June 30,
(in thousands) 2015 2014 2015 2014
Derivative assets and liabilities, net
Beginning balance $ 23,674 $ 13,559 $ 9,658 $ 19,341
Settlements (69,713 ) (50,314 ) (128,417 ) (90,682 )
Realized gains recorded in earnings (1) 46,039 36,755 118,759 71,341
Unrealized gains recorded in earnings (1) 23,911 15,486 23,911 15,486
Ending balance $ 23,911 $ 15,486 $ 23,911 $ 15,486
(1) Realized and unrealized gains from
derivatives are recognized in Gains from mortgage banking
activities
The following table presents information about significant
unobservable inputs used in the measurement of the fair value of
the Company’s Level 3 assets and liabilities as of
June 30, 2015:
Quantitative Information about Level
3 Measurements
(in thousands) Fair Value Valuation Technique Unobservable Input (1) Input Value (1)
Derivative assets $ 27,427
Discounted cash flow Counterparty credit risk
—
Derivative liabilities $ 3,516 Discounted cash flow Counterparty credit risk
—
(1) Significant increases in this input
may lead to significantly lower fair value measurements.
The carrying amounts and the fair values of the Company’s
financial instruments as of June 30, 2015 and
December 31, 2014 are presented below:
June 30, 2015 December 31, 2014
Carrying Fair Carrying Fair
(in thousands) Amount Value Amount Value
Financial assets:
Cash and cash equivalents $ 67,789 $ 67,789 $ 113,354 $ 113,354
Restricted cash 9,232 9,232 13,854 13,854
Pledged securities 69,045 69,045 67,719 67,719
Loans held for sale 883,336 883,336 1,072,116 1,072,116
Loans held for investment, net 314,737 317,343 223,059 225,318
Derivative assets 27,427 27,427 14,535 14,535
Total financial assets $ 1,371,566 $ 1,374,172 $ 1,504,637 $ 1,506,896
Financial liabilities:
Derivative liabilities $ 3,516 $ 3,516 $ 4,877 $ 4,877
Warehouse notes payable 1,109,895 1,110,912 1,214,279 1,216,245
Note payable 164,627 168,983 169,095 173,250
Total financial liabilities $ 1,278,038 $ 1,283,411 $ 1,388,251 $ 1,394,372
The following methods and assumptions were used to estimate the
fair value of each class of financial instruments for which it is
practicable to estimate that value:
Cash and Cash Equivalents and Restricted Cash
Pledged Securities
Loans Held For Sale
Loans Held For Investment
Derivative Instruments
Warehouse Notes Payable
Note Payable
Fair Value of Derivative Instruments and Loans Held for
Sale
To mitigate the effect of the interest rate risk inherent in
providing rate lock commitments to borrower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buyers are undesignated derivatives and, accordingly,
are marked to fair value through the Gains on mortgage banking
activities
• the assumed gain/loss of the expected
resultant loan sale to the investor;
• the expected net cash flows
associated with servicing the loan (Level 2);
• the effects of interest rate
movements between the date of the rate lock and the balance sheet
date (Level 2); and
• the nonperformance risk of both the
counterparty and the Company (Level 3).
The fair value of the Company’s forward sales contracts to
investors considers effects of interest rate movements between the
trade date and the balance sheet date (Level 2). The market
price changes are multiplied by the notional amount of the forward
sales contracts to measure the fair value.
The assumed gain/loss considers the amount that the Company has
discounted the price to the borrower from par for competitive
reasons, if at all, and the expected net cash flows from servicing
to be received upon securitization of the loan. The fair value of
the expected net cash flows associated with servicing the loan is
calculated pursuant to the valuation techniques described
previously for mortgage servicing rights.
To calculate the effects of interest rate movements, the Company
uses applicable published U.S. Treasury prices, and multiplies the
price movement between the rate lock date and the balance sheet
date by the notional loan commitment amount.
The fair value of the Company’s forward sales contracts to
investors considers the market price movement of the same type of
security between the trade date and the balance sheet date
(Level 2). The market price changes are multiplied by the
notional amount of the forward sales contracts to measure the fair
value.
The fair value of the Company’s interest rate lock
commitments and forward sales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interest rate lock commitments and forward sale contracts, and
the Company’s historical experience with the agreements, the
risk of nonperformance by the Company’s counterparties is not
significant.
Fair Value Adjustment
Components Balance Sheet Location
(in thousands) Notional or Assumed Interest Rate Total Derivative Derivative Fair Value
June 30, 2015
Rate lock commitments $ 392,955 $ 9,266 $ (6,393 ) $ 2,873 $ 5,357 $ (2,484 ) $
—
Forward sale contracts 1,272,116
— 21,038 21,038 22,070 (1,032 )
—
Loans held for sale 879,161 18,820 (14,645 ) 4,175
—
— 4,175
Total $ 28,086 $
— $ 28,086 $ 27,427 $ (3,516 ) $ 4,175
December 31, 2014
Rate lock commitments $ 472,558 $ 11,279 $ 273 $ 11,552 $ 11,552 $
— $
—
Forward sale contracts 1,529,241
— (1,894 ) (1,894 ) 2,983 (4,877 )
—
Loans held for sale 1,056,683 13,812 1,621 15,433
—
— 15,433
Total $ 25,091 $
— $ 25,091 $ 14,535 $ (4,877 ) $ 15,433</t>
  </si>
  <si>
    <t>Litigation, Commitments, and Contingencies</t>
  </si>
  <si>
    <t>Commitments and Contingencies Disclosure [Abstract]</t>
  </si>
  <si>
    <t>NOTE 9—LITIGATION, COMMITMENTS, AND CONTINGENCIES
Fannie Mae DUS Related Commitments
The Company is generally required to share the risk of any losses
associated with loans sold under the Fannie Mae DUS program (the
DUS risk-sharing obligations). The Company is required to secure
this obligation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month period that begins upon delivery of the loan
to Fannie Mae. Restricted liquidity held in the form of money
market funds holding US Treasuries is discounted 5% for purposes of
calculating compliance with the restricted liquidity requirements.
As of June 30, 2015, the Company held all of its restricted
liquidity in money market funds holding US Treasuries.
Additionally, substantially all of the loans for which the Company
has risk sharing are Tier 2 loans.
The Company is in compliance with the June 30, 2015 collateral
requirements as outlined above. As of June 30, 2015, reserve
requirements for the June 30, 2015 DUS loan portfolio will
require the Company to fund $45.1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June 30, 2015. The net worth requirement is derived primarily
from unpaid balances on Fannie Mae loans and the level of risk
sharing. At June 30, 2015, the net worth requirement was
$105.2 million, and the Company’s net worth was $396.1
million, as measured at our wholly owned operating subsidiary,
Walker &amp; Dunlop, LLC. As of June 30, 2015, the
Company was required to maintain at least $20.3 million of
liquid assets to meet operational liquidity requirements for Fannie
Mae, Freddie Mac, HUD, and Ginnie Mae. As of June 30, 2015,
the Company had operational liquidity of $69.1 million, as
measured at our wholly owned operating subsidiary,
Walker &amp; Dunlop, LLC.
Litigation Capital Funding litigation
Capital Funding further claims that Column and its affiliates and
Walker &amp; Dunlop, LLC breached the contract, were unjustly
enriched, and committed unfair competition by using Capital
Funding’s alleged proprietary information for certain
allegedly unauthorized purposes. Capital Funding also asserts a
separate unfair competition claim against Walker &amp; Dunlop,
LLC in which it alleges that Walker &amp; Dunlop, LLC is
improperly “taking credit” on its website for certain
work actually performed by Capital Funding. Capital Funding seeks
damages in excess of $30.0 million on each of the three claims
asserted against all defendants, and an unspecified amount of
damages on the separate claim for unfair competition against
Walker &amp; Dunlop, LLC. Capital Funding also seeks
injunctive relief in connection with its unjust enrichment and
unfair competition claims.
Pursuant to an agreement, dated January 30, 2009 (the
“Column Transaction Agreement”), among Column,
Walker &amp; Dunlop, LLC, W&amp;D, Inc. and Green Park
Financial Limited Partnership, Column generally agreed to indemnify
Walker &amp; Dunlop, LLC against liability arising from
Column’s conduct prior to Column’s transfer of the
assets to Walker &amp; Dunlop, LLC. However, pursuant to the
Column Transaction Agreement, Column’s indemnification
obligation arises only after Column receives a claim notice
following the resolution of the litigation that specifies the
amount of Walker &amp; Dunlop, LLC’s claim.
To provide for greater certainty regarding Column’s
indemnification obligations before the resolution of this
litigation and to cap our total loss exposure, the Company secured
a further agreement from Column in November 2010 confirming that it
will indemnify the Company for any liabilities that arise as a
result of this litigation. As part of this further indemnification
agreement, in the event Column is required to pay the Company for
any liabilities under the Capital Funding litigation that it
otherwise would not have been obligated to pay under the Column
Transaction Agreement, the Company will indemnify Column for an
amount up to $3.0 million. Also as part of this further
indemnification agreement, William Walker, our Chairman and Chief
Executive Officer, and Mallory Walker, former Chairman and current
stockholder, in their individual capacities, agreed that if Column
is required to indemnify the Company under this agreement and
otherwise would not have been obligated to pay such amounts under
the Column Transaction Agreement, Messrs. William Walker and
Mallory Walker will pay any such amounts in excess of $3.0 million
but equal to or less than $6.0 million. As a result of this
agreement, the Company will have no liability or other obligation
for any damage amounts in excess of $3.0 million arising out of
this litigation. Although Column has assumed defense of the case
for all defendants, and is paying applicable counsel fees, as a
result of the indemnification claim procedures described above, the
Company could be required to bear the significant costs of the
litigation and any adverse judgment unless and until the Company is
able to prevail on our indemnification claim. The Company believes
that it will fully prevail on its indemnification claims against
Column, and that the Company ultimately will incur no material loss
as a result of this litigation, although there can be no assurance
that this will be the case. Accordingly, we have not recorded a
loss contingency for this litigation.
On July 19, 2011, the Circuit Court for Montgomery County,
Maryland issued an order granting the defendants’ motion to
dismiss the case, without prejudice. After the initial case was
dismissed without prejudice, Capital Funding filed an amended
complaint. In November 2011, the Circuit Court for Montgomery
County, Maryland rejected the defendants’ motion to dismiss
the amended complaint. Capital Funding filed a Second Amended
Complaint that did not alter the claims at issue but revised their
alleged damages. Defendants moved for summary judgment on all
claims, including two counts of breach of contract, two counts of
promissory estoppel, two counts of unjust enrichment, and two
counts of unfair competition. On April 30, 2013, the Court
issued an Opinion and Order which granted the motion to dismiss as
to the promissory estoppel counts and one count of unjust
enrichment. The Court denied the motion as to all remaining
claims.
A two-week jury trial was held in July 2013. In the course of the
trial, all but two of Capital Funding’s remaining claims were
dismissed. The jury awarded Capital Funding (i) a $1.8 million
judgment against defendants on Capital Funding’s breach of
contract claim and (ii) a $10.4 million judgment against
Credit Suisse on Capital Funding’s unjust enrichment claim.
Because the two claims arise from the same facts, Capital Funding
agreed it may only collect on one of the judgments; following the
verdict, Capital Funding “elected” to collect the $10.4
million judgment against Credit Suisse. The defendants filed a post
judgment motion to reduce or set aside the judgment. On
January 31, 2014 the Court ruled that the $10.4 million unjust
enrichment judgment is vacated, and awarded Capital Funding the
$1.8 million breach of contract judgment. On February 10,
2014, Capital Funding filed a motion with the Court seeking a new
trial. On March 13, 2014, the Court denied Capital
Funding’s motion for a new trial. Capital Funding filed an
appeal with Maryland’s Court of Special Appeals, which was
heard on December 10, 2014. We are awaiting a ruling on the
appeal. As a result of an indemnification arrangement with Column,
the Company’s loss exposure is limited to $3.0 million, and
the Company believes that the indemnification fully covers the $1.8
million judgment.
Litigation CA Funds Group Litigation CA Funds Group, Inc. v. Walker &amp;
Dunlop Investment Advisory Services, LLC and Walker &amp;
Dunlop, LLC
The Company has not recorded a loss reserve for the aforementioned
litigation as the Company does not believe that a loss is probable
in either case.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
In the normal course of business, the Company may be party to
various other claims and litigation, none of which the Company
believes is material.</t>
  </si>
  <si>
    <t>Earnings Per Share</t>
  </si>
  <si>
    <t>Earnings Per Share [Abstract]</t>
  </si>
  <si>
    <t xml:space="preserve">NOTE 10—EARNINGS PER SHARE
The following weighted average shares and share equivalents are
used to calculate basic and diluted earnings per share for the
three and six months ended June 30, 2015 and 2014:
For the three months ended
For the six months ended
(in thousands) 2015 2014 2015 2014
Weighted average number of shares outstanding used to calculate
basic earnings per share 29,057 31,711 30,279 32,624
Dilutive securities
Unvested restricted shares 968 240 913 273
Stock options 214
— 152
—
Weighted average number of shares and share equivalents outstanding
used to calculate diluted earnings per share 30,239 31,951 31,344 32,897
The assumed proceeds used for calculating the dilutive impact of
restricted stock awards under the treasury method includes the
unrecognized compensation costs and excess tax benefi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three months ended
For the six months ended
(in thousands) 2015 2014 2015 2014
Average options
— 656 189 516
Average restricted shares
— 211 2
— </t>
  </si>
  <si>
    <t>Total Equity</t>
  </si>
  <si>
    <t>Equity [Abstract]</t>
  </si>
  <si>
    <t>NOTE 11—TOTAL EQUITY
A summary of changes in total equity is presented below:
Stockholders’ Equity
Common Stock Additional Retained
Noncontrolling Total
(in thousands) Shares Amount Capital Earnings Interests Equity
Balances at December 31, 2014 31,822 $ 318 $ 224,164 $ 208,969 $
— $ 433,451
Walker &amp; Dunlop net income
—
—
— 41,466
— 41,466
Net income from noncontrolling interests
—
—
—
— 138 138
Stock-based compensation
—
— 6,931
—
— 6,931
Issuance of common stock in connection with equity incentive
plans 480 5 3,780
—
— 3,785
Issuance of unvested restricted common stock in connection with
acquisitions
—
— 1,892
—
— 1,892
Repurchase and retirement of common stock (3,147 ) (32 ) (30,582 ) (19,067 )
— (49,681 )
Tax benefit from vesting of restricted shares
—
— 677
—
— 677
Noncontrolling interests acquired
—
—
—
— 4,339 4,339
Other
—
—
—
— (192 ) (192 )
Balances at June 30, 2015 29,155 $ 291 $ 206,862 $ 231,368 $ 4,285 $ 442,806
In the first quarter of 2015, the Company repurchased
3.0 million shares of its common stock at a price of $15.60
per share, which was below the market price at the time, and
immediately retired the shares, reducing stockholders’ equity
by $46.8 million.</t>
  </si>
  <si>
    <t>Goodwill</t>
  </si>
  <si>
    <t>Goodwill and Intangible Assets Disclosure [Abstract]</t>
  </si>
  <si>
    <t>NOTE 12—GOODWILL
A summary of the Company’s goodwill as of and for the six
months ended June 30, 2015 and 2014 follows:
As of and for the six months ended June 30,
(in thousands) 2015 2014
Beginning balance $ 74,525 $ 60,212
Additions from acquisitions 15,713
—
Retrospective adjustments 100
—
Impairment
—
—
Ending balance $ 90,338 $ 60,212
On September 25, 2014, the Company executed a purchase
agreement to acquire certain assets and assume certain liabilities
of Johnson Capital Group, Inc. (“Johnson Capital”). The
acquisition of Johnson Capital closed on November 1, 2014 (the
“JC Acquisition”). The Company provisionally allocated
the purchase price to the assets acquired, separately identifiable
intangible assets, and liabilities assumed related to the JC
Acquisition based on their estimated acquisition date fair values.
A change to the provisional amounts recorded for assets acquired,
identifiable intangible assets, and liabilities assumed during the
measurement period affects the amount of the purchase price
allocated to goodwill. Such changes to the purchase price
allocation during the measurement period are recorded as
retrospective adjustments to the consolidated financial statements.
During the six months ended June 30, 2015, the Company
identified immaterial adjustments to certain of the provisional
amounts recorded as shown in the table above. The adjustments were
recorded based on information obtained subsequent to the
acquisition date that related to information that existed as of the
acquisition date. The Company did not record any retrospective
adjustments during the three months ended June 30, 2015.
The Company has completed the accounting for the JC Acquisition as
the Company has obtained all of the information it was seeking
about facts and circumstances that existed as of the acquisition
date.
The addition from acquisitions shown in the table above relates to
the EFG acquisition as more fully described in Note 3.</t>
  </si>
  <si>
    <t>Summary of Significant Accounting Policies (Policies)</t>
  </si>
  <si>
    <t>Principles of Consolidation</t>
  </si>
  <si>
    <t>Use of Estimates</t>
  </si>
  <si>
    <t>Gains from Mortgage Banking Activities</t>
  </si>
  <si>
    <t>Gains from Mortgage Banking Activities
The co-broker fees for the three months ended June 30, 2015
and 2014 were $6.4 million and $3.9 million, respectively. For the
six months ended June 30, 2015 and 2014, the co-broker fees
were $12.8 million and $7.7 million, respectively.</t>
  </si>
  <si>
    <t>Comprehensive Income</t>
  </si>
  <si>
    <t>Loans Held for Investment, net</t>
  </si>
  <si>
    <t>Loans Held for Investment, net Loans held for investment, net Loans held for investment, net
The allowance for loan losses is the Company’s estimate of
credit losses inherent in the loan portfolio at the balance sheet
date. The Company has established a process to determine the
appropriateness of the allowance for loan losses that assesses the
losses inherent in our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indication of impairment.
The allowance for loan losses recorded as of June 30, 2015 and
December 31, 2014 are based on the Company’s collective
assessment of the portfolio.
Loans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or
on non-accrual status as of June 30, 2015 or December 31,
2014. Additionally, we have not experienced any delinquencies
related to these loans or charged off any loan held for investment
since the inception of the Interim Program.</t>
  </si>
  <si>
    <t>Provision for Credit Losses</t>
  </si>
  <si>
    <t>Provision for Credit Losses— Provision for credit losses Provision for credit
losses
For the three months ended June 30,
For the six months ended June 30,
(in thousands) 2015 2014 2015 2014
Provision (benefit) for loan losses $ 340 $ (129 ) $ 274 $ 40
Provision for risk-sharing obligations 58 408 208 68
Provision for credit losses $ 398 $ 279 $ 482 $ 108</t>
  </si>
  <si>
    <t>Net Warehouse Interest Income</t>
  </si>
  <si>
    <t>Net Warehouse Interest Income—
For the three months ended June 30,
For the six months ended June 30,
(in thousands) 2015 2014 2015 2014
Warehouse interest income - loans held for sale $ 11,063 $ 5,112 $ 18,472 $ 8,278
Warehouse interest expense - loans held for sale (6,764 ) (2,817 ) (11,719 ) (4,592 )
Net warehouse interest income - loans held for sale $ 4,299 $ 2,295 $ 6,753 $ 3,686
Warehouse interest income - loans held for investment $ 3,770 $ 3,227 $ 6,827 $ 5,403
Warehouse interest expense - loans held for investment (1,459 ) (1,626 ) (2,616 ) (2,957 )
Net warehouse interest income - loans held for investment $ 2,311 $ 1,601 $ 4,211 $ 2,446
Total net warehouse interest income $ 6,610 $ 3,896 $ 10,964 $ 6,132</t>
  </si>
  <si>
    <t>Recently Adopted Accounting Pronouncements</t>
  </si>
  <si>
    <t>Recently Adopted Accounting Pronouncements Simplifying the Presentation of Debt Issuance Costs
(in thousands) December 31, 2014
As previously reported under GAAP applicable at the time
Other assets 33,663
Warehouse notes payable 1,216,245
Note payable 171,766
As currently reported under ASU 2015-03
Other assets 29,026
Warehouse notes payable 1,214,279
Note payable 169,095
The adoption of the ASU had a similar impact on the June 30,
2015 balances reported in the Condensed Consolidated Balance
Sheets.
There have been no other material changes to the accounting
policies discussed in Note 2 of the Company’s 2014 Form 10-K,
filed with the SEC on March 5, 2015.</t>
  </si>
  <si>
    <t>Summary of Significant Accounting Policies (Tables)</t>
  </si>
  <si>
    <t>Schedule of Provision for Credit Losses</t>
  </si>
  <si>
    <t>Provision for credit losses
For the three months ended June 30,
For the six months ended June 30,
(in thousands) 2015 2014 2015 2014
Provision (benefit) for loan losses $ 340 $ (129 ) $ 274 $ 40
Provision for risk-sharing obligations 58 408 208 68
Provision for credit losses $ 398 $ 279 $ 482 $ 108</t>
  </si>
  <si>
    <t>Schedule of Net Warehouse Interest Income</t>
  </si>
  <si>
    <t>Included in net warehouse interest income for the three and six
months ended June 30, 2015 and 2014 are the following
components:
For the three months ended June 30,
For the six months ended June 30,
(in thousands) 2015 2014 2015 2014
Warehouse interest income - loans held for sale $ 11,063 $ 5,112 $ 18,472 $ 8,278
Warehouse interest expense - loans held for sale (6,764 ) (2,817 ) (11,719 ) (4,592 )
Net warehouse interest income - loans held for sale $ 4,299 $ 2,295 $ 6,753 $ 3,686
Warehouse interest income - loans held for investment $ 3,770 $ 3,227 $ 6,827 $ 5,403
Warehouse interest expense - loans held for investment (1,459 ) (1,626 ) (2,616 ) (2,957 )
Net warehouse interest income - loans held for investment $ 2,311 $ 1,601 $ 4,211 $ 2,446
Total net warehouse interest income $ 6,610 $ 3,896 $ 10,964 $ 6,132</t>
  </si>
  <si>
    <t>Summary of Impact on Balances Reported in Condensed Consolidated Balance Sheets</t>
  </si>
  <si>
    <t xml:space="preserve">The adoption of ASU 2015-03 had the following impact on the
December 31, 2014 balances reported in the Condensed
Consolidated Balance Sheets.
(in thousands) December 31, 2014
As previously reported under GAAP applicable at the time
Other assets 33,663
Warehouse notes payable 1,216,245
Note payable 171,766
As currently reported under ASU 2015-03
Other assets 29,026
Warehouse notes payable 1,214,279
Note payable 169,095 </t>
  </si>
  <si>
    <t>Business Combinations (Tables)</t>
  </si>
  <si>
    <t>Summary of Purchase Price Allocation</t>
  </si>
  <si>
    <t>The following table presents the purchase price allocation recorded
as of the acquisition date:
Purchase Price
(in thousands) April 21, 2015
Assets acquired and liabilities assumed
Cash $ 250
Other assets 31
Investment sales pipeline intangible asset 1,426
Accounts payable (64 )
Noncontrolling interests (4,339 )
Goodwill 15,713
Consideration paid $ 13,017</t>
  </si>
  <si>
    <t>Summary of Revenue and Earnings of Combined Entity</t>
  </si>
  <si>
    <t>The revenues and earnings of the combined entity, as though the
acquisition had occurred as of January 1, 2014, for the six
months ended June 30, 2015 and 2014, are as follows:
For the six months ended June 30,
Supplementary pro forma
information 2015 2014
(in thousands, except per share
data)
Revenues $ 228,415 $ 370,698
Income from operations $ 68,680 $ 86,559
Walker &amp; Dunlop net income (1) $ 41,758 $ 52,647
Diluted earnings per share $ 1.33 $ 1.61
Weighted average diluted shares outstanding 31,419 32,737
(1) Includes pro forma adjustments
related to additional tax expense as a result of the increased
combined earnings. Pro forma adjustments increasing tax expense by
$0.2 million and $0.8 million are included in the supplementary pro
forma information presented for 2015 and 2014, respectively.</t>
  </si>
  <si>
    <t>Mortgage Servicing Rights (Tables)</t>
  </si>
  <si>
    <t>Schedule of Activity Related to Capitalized MSRs</t>
  </si>
  <si>
    <t>Activity related to capitalized MSRs for the three and six months
ended June 30, 2015 and 2014 was as follows:
For the three months ended For the six months ended
(in thousands) 2015 2014 2015 2014
Beginning balance $ 375,159 $ 347,976 $ 375,907 $ 353,024
Additions, following the sale of loan 43,209 20,694 67,391 34,369
Amortization (19,750 ) (17,028 ) (38,570 ) (33,729 )
Pre-payments and write-offs (3,598 ) (2,475 ) (9,708 ) (4,497 )
Ending balance $ 395,020 $ 349,167 $ 395,020 $ 349,167</t>
  </si>
  <si>
    <t>Summary of Components of Net Carrying Value of Acquired and Originated MSRs</t>
  </si>
  <si>
    <t>The following summarizes the components of the net carrying value
of the Company’s acquired and originated MSRs as of
June 30, 2015:
As of June 30, 2015
(in thousands) Gross carrying Accumulated Net carrying value
Acquired MSRs $ 132,837 $ (73,195 ) $ 59,642
Originated MSRs 468,610 (133,232 ) 335,378
Total $ 601,447 $ (206,427 ) $ 395,020</t>
  </si>
  <si>
    <t>Schedule of Expected Amortization of MSRs</t>
  </si>
  <si>
    <t>The expected amortization of MSRs recorded as of June 30, 2015
is shown in the table below. Actual amortization may vary from
these estimates.
Originated MSRs
Acquired MSRs Total
MSRs
(in thousands) Amortization Amortization Amortization
Six Months Ending December 31,
2015 $ 32,043 $ 7,449 $ 39,492
Year Ending December 31,
2016 61,209 14,184 75,393
2017 52,359 12,646 65,005
2018 46,909 9,527 56,436
2019 40,950 7,947 48,897
2020 34,016 5,947 39,963
Thereafter 67,892 1,942 69,834
Total $ 335,378 $ 59,642 $ 395,020</t>
  </si>
  <si>
    <t>Guaranty Obligation and Allowance for Risk-Sharing Obligations (Tables)</t>
  </si>
  <si>
    <t>Schedule of Activity Related to Guaranty Obligation</t>
  </si>
  <si>
    <t>Activity related to the guaranty obligation for the three and six
months ended June 30, 2015 and 2014 was as follows:
For the three months ended
For the six months ended
(in thousands) 2015 2014 2015 2014
Beginning balance $ 25,333 $ 22,909 $ 24,975 $ 23,489
Additions, following the sale of loan 3,115 1,296 4,870 1,780
Amortization (1,308 ) (971 ) (2,705 ) (2,035 )
Ending balance $ 27,140 $ 23,234 $ 27,140 $ 23,234</t>
  </si>
  <si>
    <t>Summary of Allowance for Risk-Sharing Obligations</t>
  </si>
  <si>
    <t>Activity related to the allowance for risk-sharing obligations for
the three and six months ended June 30, 2015 and 2014
follows:
For the three months ended
For the six months ended
(in thousands) 2015 2014 2015 2014
Beginning balance $ 4,054 $ 5,662 $ 3,904 $ 7,363
Provision for risk-sharing obligations 58 408 208 68
Write-offs (808 ) (1,264 ) (808 ) (2,625 )
Ending balance $ 3,304 $ 4,806 $ 3,304 $ 4,806</t>
  </si>
  <si>
    <t>Warehouse Notes Payable (Tables)</t>
  </si>
  <si>
    <t>Schedule of Debt Obligations</t>
  </si>
  <si>
    <t>The maximum amount and outstanding borrowings under the warehouse
notes payable at June 30, 2015 follow:
June 30, 2015
Maximum
Outstanding Loan Type
(dollars in
thousands) Amount Balance Funded (1)
Interest rate
Facility
Agency warehouse facility #1 $ 425,000 $ 263,659 LHFS 30-day LIBOR plus 1.50%
Agency warehouse facility #2 650,000 293,040 LHFS 30-day LIBOR plus 1.50%
Agency warehouse facility #3 240,000 170,385 LHFS 30-day LIBOR plus 1.40%
Fannie Mae repurchase agreement, uncommited line and open
maturity 450,000 151,521 LHFS 30-day LIBOR plus 1.15%
Total agency warehouse facilities $ 1,765,000 $ 878,605
Interim warehouse facility #1 $ 85,000 $ 56,250 LHFI 30-day LIBOR plus 1.90%
Interim warehouse facility #2 200,000 143,508 LHFI 30-day LIBOR plus 2.00%
Interim warehouse facility #3 50,000 32,549 LHFI 30-day LIBOR plus 2.00% to 2.50%
Total interim warehouse facilities $ 335,000 $ 232,307
Debt issuance costs
— (1,017 )
Total warehouse facilities $ 2,100,000 $ 1,109,895
(1) Type of loan the borrowing facility
is used to fully or partially fund – loans held for sale
(“LHFS”) or loans held for investment
(“LHFI”).</t>
  </si>
  <si>
    <t>Fair Value Measurements (Tables)</t>
  </si>
  <si>
    <t>Summary of Financial Assets and Financial Liabilities Measured at Fair Value on a Recurring Basis</t>
  </si>
  <si>
    <t>The following table summarizes financial assets and financial
liabilities measured at fair value on a recurring basis as of
June 30, 2015, and December 31, 2014, segregated by the
level of the valuation inputs within the fair value hierarchy used
to measure fair value:
(in thousands) Quoted Prices in Significant Significant Balance as of
June 30, 2015
Assets
Loans held for sale $
— $ 883,336 $
— $ 883,336
Pledged securities 69,045
—
— 69,045
Derivative assets
—
— 27,427 27,427
Total $ 69,045 $ 883,336 $ 27,427 $ 979,808
Liabilities
Derivative liabilities $
— $
— $ 3,516 $ 3,516
Total $
— $
— $ 3,516 $ 3,516
December 31, 2014
Assets
Loans held for sale $
— $ 1,072,116 $
— $ 1,072,116
Pledged securities 67,719
—
— 67,719
Derivative assets
—
— 14,535 14,535
Total $ 67,719 $ 1,072,116 $ 14,535 $ 1,154,370
Liabilities
Derivative liabilities $
— $
— $ 4,877 $ 4,877
Total $
— $
— $ 4,877 $ 4,877</t>
  </si>
  <si>
    <t>Schedule of Roll Forward of Derivative Instruments</t>
  </si>
  <si>
    <t>Derivative instruments (Level 3) are outstanding for short
periods of time (generally less than 60 days). A roll forward
of derivative instruments is presented below for the three and six
months ended June 30, 2015 and 2014:
Fair Value
Measurements
Using
Significant
Unobservable
Inputs:
Derivative Instruments
Three Months Ended June 30,
Six Months Ended June 30,
(in thousands) 2015 2014 2015 2014
Derivative assets and liabilities, net
Beginning balance $ 23,674 $ 13,559 $ 9,658 $ 19,341
Settlements (69,713 ) (50,314 ) (128,417 ) (90,682 )
Realized gains recorded in earnings (1) 46,039 36,755 118,759 71,341
Unrealized gains recorded in earnings (1) 23,911 15,486 23,911 15,486
Ending balance $ 23,911 $ 15,486 $ 23,911 $ 15,486
(1) Realized and unrealized gains from
derivatives are recognized in Gains from mortgage banking
activities</t>
  </si>
  <si>
    <t>Schedule of Significant Unobservable Inputs Used in the Measurement of the Fair Value of Level 3 Assets and Liabilities</t>
  </si>
  <si>
    <t>The following table presents information about significant
unobservable inputs used in the measurement of the fair value of
the Company’s Level 3 assets and liabilities as of
June 30, 2015:
Quantitative Information about Level
3 Measurements
(in thousands) Fair Value Valuation Technique Unobservable Input (1) Input Value (1)
Derivative assets $ 27,427
Discounted cash flow Counterparty credit risk
—
Derivative liabilities $ 3,516 Discounted cash flow Counterparty credit risk
—
(1) Significant increases in this input
may lead to significantly lower fair value measurements.</t>
  </si>
  <si>
    <t>Schedule of Carrying Amounts and the Fair Values of the Company's Financial Instruments</t>
  </si>
  <si>
    <t>The carrying amounts and the fair values of the Company’s
financial instruments as of June 30, 2015 and
December 31, 2014 are presented below:
June 30, 2015 December 31,
2014
Carrying Fair Carrying Fair
(in thousands) Amount Value Amount Value
Financial assets:
Cash and cash equivalents $ 67,789 $ 67,789 $ 113,354 $ 113,354
Restricted cash 9,232 9,232 13,854 13,854
Pledged securities 69,045 69,045 67,719 67,719
Loans held for sale 883,336 883,336 1,072,116 1,072,116
Loans held for investment, net 314,737 317,343 223,059 225,318
Derivative assets 27,427 27,427 14,535 14,535
Total financial assets $ 1,371,566 $ 1,374,172 $ 1,504,637 $ 1,506,896
Financial liabilities:
Derivative liabilities $ 3,516 $ 3,516 $ 4,877 $ 4,877
Warehouse notes payable 1,109,895 1,110,912 1,214,279 1,216,245
Note payable 164,627 168,983 169,095 173,250
Total financial liabilities $ 1,278,038 $ 1,283,411 $ 1,388,251 $ 1,394,372</t>
  </si>
  <si>
    <t>Schedule of Fair Value of Derivative Instruments and Loans Held for Sale</t>
  </si>
  <si>
    <t>Fair Value Adjustment
Components Balance Sheet Location
(in thousands) Notional or Assumed Interest Rate Total Derivative Derivative Fair Value
June 30, 2015
Rate lock commitments $ 392,955 $ 9,266 $ (6,393 ) $ 2,873 $ 5,357 $ (2,484 ) $
—
Forward sale contracts 1,272,116
— 21,038 21,038 22,070 (1,032 )
—
Loans held for sale 879,161 18,820 (14,645 ) 4,175
—
— 4,175
Total $ 28,086 $
— $ 28,086 $ 27,427 $ (3,516 ) $ 4,175
December 31, 2014
Rate lock commitments $ 472,558 $ 11,279 $ 273 $ 11,552 $ 11,552 $
— $
—
Forward sale contracts 1,529,241
— (1,894 ) (1,894 ) 2,983 (4,877 )
—
Loans held for sale 1,056,683 13,812 1,621 15,433
—
— 15,433
Total $ 25,091 $
— $ 25,091 $ 14,535 $ (4,877 ) $ 15,433</t>
  </si>
  <si>
    <t>Earnings Per Share (Tables)</t>
  </si>
  <si>
    <t>Schedule of Weighted Average Shares and Share Equivalents that are Used to Calculate Basic and Diluted Earnings Per Share</t>
  </si>
  <si>
    <t>The following weighted average shares and share equivalents are
used to calculate basic and diluted earnings per share for the
three and six months ended June 30, 2015 and 2014:
For the three months ended
For the six months ended
(in thousands) 2015 2014 2015 2014
Weighted average number of shares outstanding used to calculate
basic earnings per share 29,057 31,711 30,279 32,624
Dilutive securities
Unvested restricted shares 968 240 913 273
Stock options 214
— 152
—
Weighted average number of shares and share equivalents outstanding
used to calculate diluted earnings per share 30,239 31,951 31,344 32,897</t>
  </si>
  <si>
    <t>Schedule of Outstanding Options to Purchase Shares of Common Stock and Average Restricted Shares that were not Included in Computation of Diluted Earnings per Share</t>
  </si>
  <si>
    <t xml:space="preserve">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three months ended
For the six months ended
(in thousands) 2015 2014 2015 2014
Average options
— 656 189 516
Average restricted shares
— 211 2
— </t>
  </si>
  <si>
    <t>Total Equity (Tables)</t>
  </si>
  <si>
    <t>Summary of Changes in Total Equity</t>
  </si>
  <si>
    <t>A summary of changes in total equity is presented below:
Stockholders’ Equity
Common Stock Additional Retained
Noncontrolling Total
(in thousands) Shares Amount Capital Earnings Interests Equity
Balances at December 31, 2014 31,822 $ 318 $ 224,164 $ 208,969 $
— $ 433,451
Walker &amp; Dunlop net income
—
—
— 41,466
— 41,466
Net income from noncontrolling interests
—
—
—
— 138 138
Stock-based compensation
—
— 6,931
—
— 6,931
Issuance of common stock in connection with equity incentive
plans 480 5 3,780
—
— 3,785
Issuance of unvested restricted common stock in connection with
acquisitions
—
— 1,892
—
— 1,892
Repurchase and retirement of common stock (3,147 ) (32 ) (30,582 ) (19,067 )
— (49,681 )
Tax benefit from vesting of restricted shares
—
— 677
—
— 677
Noncontrolling interests acquired
—
—
—
— 4,339 4,339
Other
—
—
—
— (192 ) (192 )
Balances at June 30, 2015 29,155 $ 291 $ 206,862 $ 231,368 $ 4,285 $ 442,806</t>
  </si>
  <si>
    <t>Goodwill (Tables)</t>
  </si>
  <si>
    <t>Schedule of Goodwill</t>
  </si>
  <si>
    <t>A summary of the Company’s goodwill as of and for the six
months ended June 30, 2015 and 2014 follows:
As of and for the six months ended June 30,
(in thousands) 2015 2014
Beginning balance $ 74,525 $ 60,212
Additions from acquisitions 15,713
—
Retrospective adjustments 100
—
Impairment
—
—
Ending balance $ 90,338 $ 60,212</t>
  </si>
  <si>
    <t>Organization and Basis of Presentation - Additional Information (Detail) - State</t>
  </si>
  <si>
    <t>Mar. 31, 2015</t>
  </si>
  <si>
    <t>Organization [Line Items]</t>
  </si>
  <si>
    <t>Number of states in which the entity is approved as a Freddie Mac Program Plus lender</t>
  </si>
  <si>
    <t>CMBS [Member]</t>
  </si>
  <si>
    <t>Percentage of ownership</t>
  </si>
  <si>
    <t>40.00%</t>
  </si>
  <si>
    <t>20.00%</t>
  </si>
  <si>
    <t>Commercial Loan [Member] | Maximum [Member]</t>
  </si>
  <si>
    <t>Loan term (in years)</t>
  </si>
  <si>
    <t>3 years</t>
  </si>
  <si>
    <t>Summary of Significant Accounting Policies - Additional Information (Detail) - USD ($)</t>
  </si>
  <si>
    <t>Significant Accounting Policies [Line Items]</t>
  </si>
  <si>
    <t>Co-broker fees from mortgage banking activities</t>
  </si>
  <si>
    <t>Unpaid principal balance of loans held for investment</t>
  </si>
  <si>
    <t>Net unamortized deferred fees and costs</t>
  </si>
  <si>
    <t>Allowance for loan losses</t>
  </si>
  <si>
    <t>Loans held for investment was delinquent</t>
  </si>
  <si>
    <t>Loans held for investment was specifically impaired</t>
  </si>
  <si>
    <t>Loans held for investment was on non-accrual status</t>
  </si>
  <si>
    <t>Maximum [Member] | Bridge Loan [Member]</t>
  </si>
  <si>
    <t>Summary of Significant Accounting Policies - Schedule of Provision for Credit Losses (Detail) - USD ($) $ in Thousands</t>
  </si>
  <si>
    <t>Provision for Loan and Lease Losses [Abstract]</t>
  </si>
  <si>
    <t>Provision (benefit) for loan losses</t>
  </si>
  <si>
    <t>Provision for risk-sharing obligations</t>
  </si>
  <si>
    <t>Summary of Significant Accounting Policies - Schedule of Net Warehouse Interest Income (Detail) - USD ($) $ in Thousands</t>
  </si>
  <si>
    <t>Interest Income Expense Net Line Items</t>
  </si>
  <si>
    <t>Loans Held for Sale [Member]</t>
  </si>
  <si>
    <t>Warehouse interest income</t>
  </si>
  <si>
    <t>Warehouse interest expense</t>
  </si>
  <si>
    <t>Loans Held for Investment [Member]</t>
  </si>
  <si>
    <t>Summary of Significant Accounting Policies - Summary of Impact on Balances Reported in Condensed Consolidated Balance Sheets (Detail) - USD ($) $ in Thousands</t>
  </si>
  <si>
    <t>New Accounting Pronouncements or Change in Accounting Principle [Line Items]</t>
  </si>
  <si>
    <t>ASU 2015-03 [Member]</t>
  </si>
  <si>
    <t>Scenario, Previously Reported [Member]</t>
  </si>
  <si>
    <t>Business Combinations - Additional Information (Detail) - USD ($) $ in Millions</t>
  </si>
  <si>
    <t>Apr. 21, 2015</t>
  </si>
  <si>
    <t>Engler Financial Group, LLC [Member]</t>
  </si>
  <si>
    <t>Business Acquisition [Line Items]</t>
  </si>
  <si>
    <t>Percentage of assets and liabilities acquired</t>
  </si>
  <si>
    <t>75.00%</t>
  </si>
  <si>
    <t>Business acquisition date</t>
  </si>
  <si>
    <t>Apr. 21,
		2015</t>
  </si>
  <si>
    <t>Total consideration transferred</t>
  </si>
  <si>
    <t>Purchase consideration payable in cash</t>
  </si>
  <si>
    <t>Shares issuable under purchase consideration</t>
  </si>
  <si>
    <t>Purchase consideration payable through issuance of shares</t>
  </si>
  <si>
    <t>Common stock issued in a private placement, graded vesting period</t>
  </si>
  <si>
    <t>Expected tax deductible term for goodwill</t>
  </si>
  <si>
    <t>15 years</t>
  </si>
  <si>
    <t>WDIS [Member]</t>
  </si>
  <si>
    <t>Net income from operations</t>
  </si>
  <si>
    <t>Business Combinations - Summary of Purchase Price Allocation as of Acquisition Date (Detail) - USD ($) $ in Thousands</t>
  </si>
  <si>
    <t>Dec. 31, 2013</t>
  </si>
  <si>
    <t>Assets acquired and liabilities assumed</t>
  </si>
  <si>
    <t>Cash</t>
  </si>
  <si>
    <t>Investment sales pipeline intangible asset</t>
  </si>
  <si>
    <t>Accounts payable</t>
  </si>
  <si>
    <t>Consideration paid</t>
  </si>
  <si>
    <t>Business Combinations - Summary of Revenue and Earnings of Combined Entity (Detail) - USD ($) $ / shares in Units, shares in Thousands, $ in Thousands</t>
  </si>
  <si>
    <t>Weighted average diluted shares outstanding</t>
  </si>
  <si>
    <t>Business Combinations - Summary of Revenue and Earnings of Combined Entity (Parenthetical) (Detail) - USD ($) $ in Millions</t>
  </si>
  <si>
    <t>Increase in tax expense</t>
  </si>
  <si>
    <t>Mortgage Servicing Rights - Additional Information (Detail) $ in Millions</t>
  </si>
  <si>
    <t>Jun. 30, 2015USD ($)</t>
  </si>
  <si>
    <t>Dec. 31, 2014USD ($)</t>
  </si>
  <si>
    <t>Servicing Assets At Amortized Value [Line Items]</t>
  </si>
  <si>
    <t>Fair value of the MSRs</t>
  </si>
  <si>
    <t>Decrease in fair value as a result of 100 basis point increase in discount rate</t>
  </si>
  <si>
    <t>Sensitivity Analysis of Fair Value, example 1, impact of percent adverse change in discount rate, percent</t>
  </si>
  <si>
    <t>Decrease in fair value as a result of 200 basis point increase in discount rate</t>
  </si>
  <si>
    <t>Sensitivity Analysis of Fair Value, example 2, impact of percent adverse change in discount rate, percent</t>
  </si>
  <si>
    <t>Minimum [Member]</t>
  </si>
  <si>
    <t>Discount rate used for loans originated (as a percent)</t>
  </si>
  <si>
    <t>10.00%</t>
  </si>
  <si>
    <t>Reduction in estimated life</t>
  </si>
  <si>
    <t>6 months</t>
  </si>
  <si>
    <t>Maximum [Member]</t>
  </si>
  <si>
    <t>15.00%</t>
  </si>
  <si>
    <t>12 months</t>
  </si>
  <si>
    <t>Mortgage Servicing Rights - Schedule of Activity Related to Capitalized MSRs (Detail) - USD ($) $ in Thousands</t>
  </si>
  <si>
    <t>Beginning balance</t>
  </si>
  <si>
    <t>Additions, following the sale of loan</t>
  </si>
  <si>
    <t>Amortization</t>
  </si>
  <si>
    <t>Pre-payments and write-offs</t>
  </si>
  <si>
    <t>Ending balance</t>
  </si>
  <si>
    <t>Mortgage Servicing Rights - Summary of Components of Net Carrying Value of Acquired and Originated MSRs (Detail) $ in Thousands</t>
  </si>
  <si>
    <t>Acquired Finite Lived Intangible Assets [Line Items]</t>
  </si>
  <si>
    <t>Gross carrying value</t>
  </si>
  <si>
    <t>Accumulated amortization</t>
  </si>
  <si>
    <t>Net carrying value</t>
  </si>
  <si>
    <t>Acquired MSRs [Member]</t>
  </si>
  <si>
    <t>Originated MSRs [Member]</t>
  </si>
  <si>
    <t>Mortgage Servicing Rights - Schedule of Expected Amortization of MSRs (Detail) $ in Thousands</t>
  </si>
  <si>
    <t>Finite-Lived Intangible Assets [Line Items]</t>
  </si>
  <si>
    <t>Six Months Ending December 31, 2015</t>
  </si>
  <si>
    <t>Year Ending December 31, 2016</t>
  </si>
  <si>
    <t>Year Ending December 31, 2017</t>
  </si>
  <si>
    <t>Year Ending December 31, 2018</t>
  </si>
  <si>
    <t>Year Ending December 31, 2019</t>
  </si>
  <si>
    <t>Year Ending December 31, 2020</t>
  </si>
  <si>
    <t>Thereafter</t>
  </si>
  <si>
    <t>Guaranty Obligation and Allowance for Risk-Sharing Obligations - Schedule of Activity Related to Guaranty Obligation (Detail) - USD ($) $ in Thousands</t>
  </si>
  <si>
    <t>Guaranty Obligation and Allowance for Risk-Sharing Obligations - Additional Information (Detail) - Jun. 30, 2015 - USD ($)</t>
  </si>
  <si>
    <t>Total</t>
  </si>
  <si>
    <t>Maximum delinquency period of loans at which initial loss recognition occurs</t>
  </si>
  <si>
    <t>60 days</t>
  </si>
  <si>
    <t>Maximum quantifiable contingent liability associated with guarantees</t>
  </si>
  <si>
    <t>Guaranty Obligation and Allowance for Risk-Sharing Obligations - Summary of Allowance for Risk-Sharing Obligations (Detail) - USD ($) $ in Thousands</t>
  </si>
  <si>
    <t>Write-offs</t>
  </si>
  <si>
    <t>Servicing - Additional Information (Detail) - USD ($) $ in Billions</t>
  </si>
  <si>
    <t>Unpaid principal balance of loans</t>
  </si>
  <si>
    <t>Warehouse Notes Payable - Additional Information (Detail) - Jun. 30, 2015 - USD ($)</t>
  </si>
  <si>
    <t>Debt Instrument [Line Items]</t>
  </si>
  <si>
    <t>Warehouse facility, Maximum borrowing capacity</t>
  </si>
  <si>
    <t>Agency Warehouse Facility [Member]</t>
  </si>
  <si>
    <t>Interim Warehouse Facility [Member]</t>
  </si>
  <si>
    <t>National Banks [Member] | Agency Warehouse Facility [Member]</t>
  </si>
  <si>
    <t>National Banks [Member] | Interim Warehouse Facility [Member]</t>
  </si>
  <si>
    <t>Fannie Mae Repurchase Agreement, Uncommitted Line and Open Maturity [Member]</t>
  </si>
  <si>
    <t>Fannie Mae Repurchase Agreement, Uncommitted Line and Open Maturity [Member] | Agency Warehouse Facility [Member]</t>
  </si>
  <si>
    <t>Interim Warehouse Facility #1 [Member] | LIBOR [Member]</t>
  </si>
  <si>
    <t>Maturity date</t>
  </si>
  <si>
    <t>Apr. 30,
		2016</t>
  </si>
  <si>
    <t>Reference rate for variable interest on the line of credit</t>
  </si>
  <si>
    <t>30-day LIBOR plus 1.90%</t>
  </si>
  <si>
    <t>Basis points added to reference rate</t>
  </si>
  <si>
    <t>1.90%</t>
  </si>
  <si>
    <t>Agency Warehouse Facility #2 [Member]</t>
  </si>
  <si>
    <t>Jun. 22,
		2016</t>
  </si>
  <si>
    <t>Interim Warehouse Facility #2 [Member]</t>
  </si>
  <si>
    <t>Agency Warehouse Facility #3 [Member]</t>
  </si>
  <si>
    <t>Warehouse Notes Payable - Schedule of Debt Obligations (Detail) - USD ($)</t>
  </si>
  <si>
    <t>Line of Credit Facility [Line Items]</t>
  </si>
  <si>
    <t>Warehouse facility, Debt issuance costs</t>
  </si>
  <si>
    <t>Warehouse facility, Outstanding balance</t>
  </si>
  <si>
    <t>Loans Held for Sale [Member] | Agency Warehouse Facility #1 [Member] | Agency Warehouse Facility [Member]</t>
  </si>
  <si>
    <t>30-day LIBOR plus 1.50%</t>
  </si>
  <si>
    <t>1.50%</t>
  </si>
  <si>
    <t>Loans Held for Sale [Member] | Agency Warehouse Facility #2 [Member] | Agency Warehouse Facility [Member]</t>
  </si>
  <si>
    <t>Loans Held for Sale [Member] | Agency Warehouse Facility #3 [Member] | Agency Warehouse Facility [Member]</t>
  </si>
  <si>
    <t>30-day LIBOR plus 1.40%</t>
  </si>
  <si>
    <t>1.40%</t>
  </si>
  <si>
    <t>Loans Held for Sale [Member] | Fannie Mae Repurchase Agreement, Uncommitted Line and Open Maturity [Member] | Agency Warehouse Facility [Member]</t>
  </si>
  <si>
    <t>30-day LIBOR plus 1.15%</t>
  </si>
  <si>
    <t>1.15%</t>
  </si>
  <si>
    <t>Loans Held for Investment [Member] | Interim Warehouse Facility #1 [Member] | Interim Warehouse Facility [Member]</t>
  </si>
  <si>
    <t>Loans Held for Investment [Member] | Interim Warehouse Facility #2 [Member] | Interim Warehouse Facility [Member]</t>
  </si>
  <si>
    <t>30-day LIBOR plus 2.00%</t>
  </si>
  <si>
    <t>2.00%</t>
  </si>
  <si>
    <t>Loans Held for Investment [Member] | Interim Warehouse Facility #3 [Member] | Interim Warehouse Facility [Member]</t>
  </si>
  <si>
    <t>30-day LIBOR plus 2.00% to 2.50%</t>
  </si>
  <si>
    <t>Loans Held for Investment [Member] | Interim Warehouse Facility #3 [Member] | Interim Warehouse Facility [Member] | Minimum [Member]</t>
  </si>
  <si>
    <t>Loans Held for Investment [Member] | Interim Warehouse Facility #3 [Member] | Interim Warehouse Facility [Member] | Maximum [Member]</t>
  </si>
  <si>
    <t>2.50%</t>
  </si>
  <si>
    <t>Fair Value Measurements - Summary of Financial Assets and Financial Liabilities Measured at Fair Value on a Recurring Basis (Detail) - USD ($) $ in Thousands</t>
  </si>
  <si>
    <t>Loans held for sale</t>
  </si>
  <si>
    <t>Pledged securities</t>
  </si>
  <si>
    <t>Fair Value [Member]</t>
  </si>
  <si>
    <t>Total financial assets</t>
  </si>
  <si>
    <t>Recurring Basis [Member] | Fair Value [Member]</t>
  </si>
  <si>
    <t>Total financial liabilities</t>
  </si>
  <si>
    <t>Quoted Prices in Active Markets For Identical Assets (Level 1) [Member] | Recurring Basis [Member]</t>
  </si>
  <si>
    <t>Significant Other Observable Inputs (Level 2) [Member] | Recurring Basis [Member]</t>
  </si>
  <si>
    <t>Significant Other Unobservable Inputs (Level 3) [Member] | Recurring Basis [Member]</t>
  </si>
  <si>
    <t>Fair Value Measurements - Additional Information (Detail) - USD ($)</t>
  </si>
  <si>
    <t>Fair Value Balance Sheet Grouping Financial Statement Captions [Line Items]</t>
  </si>
  <si>
    <t>Amount of transfers between any of the levels within the fair value hierarchy</t>
  </si>
  <si>
    <t>Higher maturity term</t>
  </si>
  <si>
    <t>Period of originated loans within which they are transferred or sold</t>
  </si>
  <si>
    <t>Maximum term of maturity of investments</t>
  </si>
  <si>
    <t>90 days</t>
  </si>
  <si>
    <t>Investment period for term loan</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Fair Value Assets And Liabilities Measured On Recurring And Nonrecurring Basis Valuation Techniques [Line Items]</t>
  </si>
  <si>
    <t>Significant Other Unobservable Inputs (Level 3) [Member] | Discounted Cash Flow [Member] | Derivative Assets [Member]</t>
  </si>
  <si>
    <t>Significant Other Unobservable Inputs (Level 3) [Member] | Derivative Liabilities [Member] | Discounted Cash Flow [Member]</t>
  </si>
  <si>
    <t>Fair Value Measurements - Schedule of Carrying Amounts and the Fair Values of the Company's Financial Instruments (Detail) - USD ($) $ in Thousands</t>
  </si>
  <si>
    <t>Financial assets:</t>
  </si>
  <si>
    <t>Financial liabilities:</t>
  </si>
  <si>
    <t>Carrying Amount [Member]</t>
  </si>
  <si>
    <t>Fair Value Measurements - Schedule of Fair Value of Derivative Instruments and Loans Held for Sale (Detail) - USD ($)</t>
  </si>
  <si>
    <t>12 Months Ended</t>
  </si>
  <si>
    <t>Fair Value, Assets and Liabilities Measured on Recurring and Nonrecurring Basis [Line Items]</t>
  </si>
  <si>
    <t>Assumed Gain on Sale</t>
  </si>
  <si>
    <t>Total Fair Value Adjustment</t>
  </si>
  <si>
    <t>Derivative Liabilities</t>
  </si>
  <si>
    <t>Fair Value Adjustment To Loans Held for Sale</t>
  </si>
  <si>
    <t>Notional or Principal Amount</t>
  </si>
  <si>
    <t>Interest Rate Movement Effect</t>
  </si>
  <si>
    <t>Rate Lock Commitments [Member]</t>
  </si>
  <si>
    <t>Forward Sale Contracts [Member]</t>
  </si>
  <si>
    <t>Litigation, Commitments, and Contingencies - Additional Information (Detail)</t>
  </si>
  <si>
    <t>Jan. 31, 2014USD ($)</t>
  </si>
  <si>
    <t>Apr. 30, 2013Counts</t>
  </si>
  <si>
    <t>Feb. 17, 2010USD ($)Claim</t>
  </si>
  <si>
    <t>Jul. 31, 2013USD ($)Claim</t>
  </si>
  <si>
    <t>Nov. 30, 2011Counts</t>
  </si>
  <si>
    <t>Feb. 10, 2014USD ($)</t>
  </si>
  <si>
    <t>Loss Contingencies [Line Items]</t>
  </si>
  <si>
    <t>Amount awarded by jury to Capital Funding</t>
  </si>
  <si>
    <t>Unjust enrichment judgment amount</t>
  </si>
  <si>
    <t>Loss exposure amount</t>
  </si>
  <si>
    <t>Indemnification of judgment amount</t>
  </si>
  <si>
    <t>Money Market Funds Holding US Treasuries [Member]</t>
  </si>
  <si>
    <t>Restricted liquidity collateral reduction percentage</t>
  </si>
  <si>
    <t>5.00%</t>
  </si>
  <si>
    <t>DUS Risk-Sharing Obligations [Member] | Fannie Mae DUS Program [Member]</t>
  </si>
  <si>
    <t>Period of funding for collateral requirement</t>
  </si>
  <si>
    <t>48 months</t>
  </si>
  <si>
    <t>Amount of additional capital required to be funded over the next 48 months</t>
  </si>
  <si>
    <t>Net worth requirement</t>
  </si>
  <si>
    <t>Net worth</t>
  </si>
  <si>
    <t>Minimum liquid assets to be maintained to meet operational liquidity requirements</t>
  </si>
  <si>
    <t>Operational liquidity</t>
  </si>
  <si>
    <t>DUS Risk-Sharing Obligations [Member] | Fannie Mae DUS Program [Member] | New Tier 2 loans [Member]</t>
  </si>
  <si>
    <t>Collateral requirements percentage (as a percent)</t>
  </si>
  <si>
    <t>0.75%</t>
  </si>
  <si>
    <t>Capital Funding Litigation [Member]</t>
  </si>
  <si>
    <t>Number of claims asserted against all defendants | Claim</t>
  </si>
  <si>
    <t>Counts of breach of contract filed for summary judgment by defendants | Counts</t>
  </si>
  <si>
    <t>Counts of promissory estoppel filed for summary judgment by defendants | Counts</t>
  </si>
  <si>
    <t>Counts of unjust enrichment filed for summary judgment by defendants | Counts</t>
  </si>
  <si>
    <t>Counts of unfair competition filed for summary judgment by defendants | Counts</t>
  </si>
  <si>
    <t>Counts of unjust enrichment for which Court issued Opinion and Order which granted the motion | Counts</t>
  </si>
  <si>
    <t>Period of jury trial</t>
  </si>
  <si>
    <t>14 days</t>
  </si>
  <si>
    <t>Number of claims not dismissed | Claim</t>
  </si>
  <si>
    <t>Capital Funding Litigation [Member] | Minimum [Member]</t>
  </si>
  <si>
    <t>Amount of damages sought by plaintiff</t>
  </si>
  <si>
    <t>Amount agreed to be paid by William Walker and Mallory Walker to Column</t>
  </si>
  <si>
    <t>Capital Funding Litigation [Member] | Maximum [Member]</t>
  </si>
  <si>
    <t>Amount up to which the entity will be indemnifying Column</t>
  </si>
  <si>
    <t>Capital Funding Litigation [Member] | All Defendants [Member]</t>
  </si>
  <si>
    <t>Capital Funding Litigation [Member] | Credit Suisse [Member]</t>
  </si>
  <si>
    <t>CA Fund Group Litigation [Member]</t>
  </si>
  <si>
    <t>Amount raised in separate account</t>
  </si>
  <si>
    <t>CA Fund Group Litigation [Member] | Maximum [Member]</t>
  </si>
  <si>
    <t>Floating rate loan amount</t>
  </si>
  <si>
    <t>Minimum floating rate loan period under bridge program</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Restricted Shares [Member]</t>
  </si>
  <si>
    <t>Options [Member]</t>
  </si>
  <si>
    <t>Earnings Per Share - Schedule of Outstanding Options to Purchase Shares of Common Stock and Average Restricted Shares that were not Included in Computation of Diluted Earnings Per Share (Detail) - shares shares in Thousands</t>
  </si>
  <si>
    <t>Antidilutive Securities Excluded From Computation Of Earnings Per Share [Line Items]</t>
  </si>
  <si>
    <t>Shares outstanding excluded from computation of earnings per share</t>
  </si>
  <si>
    <t>Total Equity - Summary of Changes in Total Equity (Detail) - USD ($) $ in Thousands</t>
  </si>
  <si>
    <t>Schedule Of Stockholders Equity [Line Items]</t>
  </si>
  <si>
    <t>Balances at the beginning of the period</t>
  </si>
  <si>
    <t>Balances at the beginning of the period (in shares)</t>
  </si>
  <si>
    <t>Stock-based compensation</t>
  </si>
  <si>
    <t>Issuance of common stock in connection with equity incentive plans</t>
  </si>
  <si>
    <t>Issuance of unvested restricted common stock in connection with acquisitions</t>
  </si>
  <si>
    <t>Repurchase and retirement of common stock</t>
  </si>
  <si>
    <t>Tax benefit from vesting of restricted shares</t>
  </si>
  <si>
    <t>Noncontrolling interests acquired</t>
  </si>
  <si>
    <t>Balances at the end of the period</t>
  </si>
  <si>
    <t>Balances at the end of the period (in shares)</t>
  </si>
  <si>
    <t>Common Stock [Member]</t>
  </si>
  <si>
    <t>Issuance of common stock in connection with equity incentive plans (in shares)</t>
  </si>
  <si>
    <t>Repurchase and retirement of common stock (in shares)</t>
  </si>
  <si>
    <t>Additional Paid-In Capital [Member]</t>
  </si>
  <si>
    <t>Retained Earnings [Member]</t>
  </si>
  <si>
    <t>Noncontrolling Interest [Member]</t>
  </si>
  <si>
    <t>Total Equity - Additional Information (Detail) - Mar. 31, 2015 - USD ($) $ / shares in Units, shares in Millions, $ in Millions</t>
  </si>
  <si>
    <t>Statement of Stockholders' Equity [Abstract]</t>
  </si>
  <si>
    <t>Shares of stock repurchased from large stockholder</t>
  </si>
  <si>
    <t>Price per share paid to repurchase and retire stock from large stockholder</t>
  </si>
  <si>
    <t>Cash paid to repurchase and retire stock from large stockholder</t>
  </si>
  <si>
    <t>Goodwill - Schedule of Goodwill (Detail) - USD ($) $ in Thousands</t>
  </si>
  <si>
    <t>Goodwill [Roll Forward]</t>
  </si>
  <si>
    <t>Additions from acquisitions</t>
  </si>
  <si>
    <t>Retrospective adjustments</t>
  </si>
  <si>
    <t>Impairment</t>
  </si>
  <si>
    <t>Goodwill - Additional Information (Detail) - Johnson Capital, Inc. [Member]</t>
  </si>
  <si>
    <t>Goodwill activity</t>
  </si>
  <si>
    <t>Business acquisition, agreement date</t>
  </si>
  <si>
    <t>Sep. 25,
		2014</t>
  </si>
  <si>
    <t>Nov. 1,
		2014</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497770</v>
      </c>
    </row>
    <row r="12" spans="1:3">
      <c s="4" r="A12" t="s">
        <v>19</v>
      </c>
      <c s="4" r="B12" t="s">
        <v>20</v>
      </c>
    </row>
    <row r="13" spans="1:3">
      <c s="4" r="A13" t="s">
        <v>21</v>
      </c>
      <c s="4" r="B13" t="s">
        <v>22</v>
      </c>
    </row>
    <row r="14" spans="1:3">
      <c s="4" r="A14" t="s">
        <v>23</v>
      </c>
      <c s="5" r="C14" t="n">
        <v>304956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r="A1" t="s">
        <v>156</v>
      </c>
      <c s="2" r="B1" t="s">
        <v>1</v>
      </c>
    </row>
    <row r="2" spans="1:2">
      <c s="2" r="B2" t="s">
        <v>2</v>
      </c>
    </row>
    <row r="3" spans="1:2">
      <c s="3" r="A3" t="s">
        <v>124</v>
      </c>
    </row>
    <row r="4" spans="1:2">
      <c s="4" r="A4" t="s">
        <v>157</v>
      </c>
      <c s="4" r="B4" t="s">
        <v>157</v>
      </c>
    </row>
    <row r="5" spans="1:2">
      <c s="4" r="A5" t="s">
        <v>158</v>
      </c>
      <c s="4" r="B5" t="s">
        <v>158</v>
      </c>
    </row>
    <row r="6" spans="1:2">
      <c s="4" r="A6" t="s">
        <v>159</v>
      </c>
      <c s="4" r="B6" t="s">
        <v>160</v>
      </c>
    </row>
    <row r="7" spans="1:2">
      <c s="4" r="A7" t="s">
        <v>161</v>
      </c>
      <c s="4" r="B7" t="s">
        <v>161</v>
      </c>
    </row>
    <row r="8" spans="1:2">
      <c s="4" r="A8" t="s">
        <v>162</v>
      </c>
      <c s="4" r="B8" t="s">
        <v>163</v>
      </c>
    </row>
    <row r="9" spans="1:2">
      <c s="4" r="A9" t="s">
        <v>164</v>
      </c>
      <c s="4" r="B9" t="s">
        <v>165</v>
      </c>
    </row>
    <row r="10" spans="1:2">
      <c s="4" r="A10" t="s">
        <v>166</v>
      </c>
      <c s="4" r="B10" t="s">
        <v>167</v>
      </c>
    </row>
    <row r="11" spans="1:2">
      <c s="4" r="A11" t="s">
        <v>168</v>
      </c>
      <c s="4" r="B11"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24</v>
      </c>
    </row>
    <row r="4" spans="1:2">
      <c s="4" r="A4" t="s">
        <v>171</v>
      </c>
      <c s="4" r="B4" t="s">
        <v>172</v>
      </c>
    </row>
    <row r="5" spans="1:2">
      <c s="4" r="A5" t="s">
        <v>173</v>
      </c>
      <c s="4" r="B5" t="s">
        <v>174</v>
      </c>
    </row>
    <row r="6" spans="1:2">
      <c s="4" r="A6" t="s">
        <v>175</v>
      </c>
      <c s="4" r="B6"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7789</v>
      </c>
      <c s="7" r="C3" t="n">
        <v>113354</v>
      </c>
    </row>
    <row r="4" spans="1:3">
      <c s="4" r="A4" t="s">
        <v>28</v>
      </c>
      <c s="5" r="B4" t="n">
        <v>9232</v>
      </c>
      <c s="5" r="C4" t="n">
        <v>13854</v>
      </c>
    </row>
    <row r="5" spans="1:3">
      <c s="4" r="A5" t="s">
        <v>29</v>
      </c>
      <c s="5" r="B5" t="n">
        <v>69045</v>
      </c>
      <c s="5" r="C5" t="n">
        <v>67719</v>
      </c>
    </row>
    <row r="6" spans="1:3">
      <c s="4" r="A6" t="s">
        <v>30</v>
      </c>
      <c s="5" r="B6" t="n">
        <v>883336</v>
      </c>
      <c s="5" r="C6" t="n">
        <v>1072116</v>
      </c>
    </row>
    <row r="7" spans="1:3">
      <c s="4" r="A7" t="s">
        <v>31</v>
      </c>
      <c s="5" r="B7" t="n">
        <v>314737</v>
      </c>
      <c s="5" r="C7" t="n">
        <v>223059</v>
      </c>
    </row>
    <row r="8" spans="1:3">
      <c s="4" r="A8" t="s">
        <v>32</v>
      </c>
      <c s="5" r="B8" t="n">
        <v>29290</v>
      </c>
      <c s="5" r="C8" t="n">
        <v>23234</v>
      </c>
    </row>
    <row r="9" spans="1:3">
      <c s="4" r="A9" t="s">
        <v>33</v>
      </c>
      <c s="5" r="B9" t="n">
        <v>27427</v>
      </c>
      <c s="5" r="C9" t="n">
        <v>14535</v>
      </c>
    </row>
    <row r="10" spans="1:3">
      <c s="4" r="A10" t="s">
        <v>34</v>
      </c>
      <c s="5" r="B10" t="n">
        <v>395020</v>
      </c>
      <c s="5" r="C10" t="n">
        <v>375907</v>
      </c>
    </row>
    <row r="11" spans="1:3">
      <c s="4" r="A11" t="s">
        <v>35</v>
      </c>
      <c s="5" r="B11" t="n">
        <v>92390</v>
      </c>
      <c s="5" r="C11" t="n">
        <v>76586</v>
      </c>
    </row>
    <row r="12" spans="1:3">
      <c s="4" r="A12" t="s">
        <v>36</v>
      </c>
      <c s="5" r="B12" t="n">
        <v>23268</v>
      </c>
      <c s="5" r="C12" t="n">
        <v>29026</v>
      </c>
    </row>
    <row r="13" spans="1:3">
      <c s="4" r="A13" t="s">
        <v>37</v>
      </c>
      <c s="5" r="B13" t="n">
        <v>1911534</v>
      </c>
      <c s="5" r="C13" t="n">
        <v>2009390</v>
      </c>
    </row>
    <row r="14" spans="1:3">
      <c s="3" r="A14" t="s">
        <v>38</v>
      </c>
    </row>
    <row r="15" spans="1:3">
      <c s="4" r="A15" t="s">
        <v>39</v>
      </c>
      <c s="5" r="B15" t="n">
        <v>151583</v>
      </c>
      <c s="5" r="C15" t="n">
        <v>145141</v>
      </c>
    </row>
    <row r="16" spans="1:3">
      <c s="4" r="A16" t="s">
        <v>40</v>
      </c>
      <c s="5" r="B16" t="n">
        <v>8663</v>
      </c>
      <c s="5" r="C16" t="n">
        <v>13668</v>
      </c>
    </row>
    <row r="17" spans="1:3">
      <c s="4" r="A17" t="s">
        <v>41</v>
      </c>
      <c s="5" r="B17" t="n">
        <v>3516</v>
      </c>
      <c s="5" r="C17" t="n">
        <v>4877</v>
      </c>
    </row>
    <row r="18" spans="1:3">
      <c s="4" r="A18" t="s">
        <v>42</v>
      </c>
      <c s="5" r="B18" t="n">
        <v>27140</v>
      </c>
      <c s="5" r="C18" t="n">
        <v>24975</v>
      </c>
    </row>
    <row r="19" spans="1:3">
      <c s="4" r="A19" t="s">
        <v>43</v>
      </c>
      <c s="5" r="B19" t="n">
        <v>3304</v>
      </c>
      <c s="5" r="C19" t="n">
        <v>3904</v>
      </c>
    </row>
    <row r="20" spans="1:3">
      <c s="4" r="A20" t="s">
        <v>44</v>
      </c>
      <c s="5" r="B20" t="n">
        <v>1109895</v>
      </c>
      <c s="5" r="C20" t="n">
        <v>1214279</v>
      </c>
    </row>
    <row r="21" spans="1:3">
      <c s="4" r="A21" t="s">
        <v>45</v>
      </c>
      <c s="5" r="B21" t="n">
        <v>164627</v>
      </c>
      <c s="5" r="C21" t="n">
        <v>169095</v>
      </c>
    </row>
    <row r="22" spans="1:3">
      <c s="4" r="A22" t="s">
        <v>46</v>
      </c>
      <c s="7" r="B22" t="n">
        <v>1468728</v>
      </c>
      <c s="7" r="C22" t="n">
        <v>1575939</v>
      </c>
    </row>
    <row r="23" spans="1:3">
      <c s="3" r="A23" t="s">
        <v>47</v>
      </c>
    </row>
    <row r="24" spans="1:3">
      <c s="4" r="A24" t="s">
        <v>48</v>
      </c>
    </row>
    <row r="25" spans="1:3">
      <c s="4" r="A25" t="s">
        <v>49</v>
      </c>
      <c s="7" r="B25" t="n">
        <v>291</v>
      </c>
      <c s="7" r="C25" t="n">
        <v>318</v>
      </c>
    </row>
    <row r="26" spans="1:3">
      <c s="4" r="A26" t="s">
        <v>50</v>
      </c>
      <c s="5" r="B26" t="n">
        <v>206862</v>
      </c>
      <c s="5" r="C26" t="n">
        <v>224164</v>
      </c>
    </row>
    <row r="27" spans="1:3">
      <c s="4" r="A27" t="s">
        <v>51</v>
      </c>
      <c s="5" r="B27" t="n">
        <v>231368</v>
      </c>
      <c s="5" r="C27" t="n">
        <v>208969</v>
      </c>
    </row>
    <row r="28" spans="1:3">
      <c s="4" r="A28" t="s">
        <v>52</v>
      </c>
      <c s="5" r="B28" t="n">
        <v>438521</v>
      </c>
      <c s="5" r="C28" t="n">
        <v>433451</v>
      </c>
    </row>
    <row r="29" spans="1:3">
      <c s="4" r="A29" t="s">
        <v>53</v>
      </c>
      <c s="5" r="B29" t="n">
        <v>4285</v>
      </c>
    </row>
    <row r="30" spans="1:3">
      <c s="4" r="A30" t="s">
        <v>54</v>
      </c>
      <c s="7" r="B30" t="n">
        <v>442806</v>
      </c>
      <c s="7" r="C30" t="n">
        <v>433451</v>
      </c>
    </row>
    <row r="31" spans="1:3">
      <c s="4" r="A31" t="s">
        <v>55</v>
      </c>
    </row>
    <row r="32" spans="1:3">
      <c s="4" r="A32" t="s">
        <v>56</v>
      </c>
      <c s="7" r="B32" t="n">
        <v>1911534</v>
      </c>
      <c s="7" r="C32" t="n">
        <v>2009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77</v>
      </c>
      <c s="2" r="B1" t="s">
        <v>1</v>
      </c>
    </row>
    <row r="2" spans="1:2">
      <c s="2" r="B2" t="s">
        <v>2</v>
      </c>
    </row>
    <row r="3" spans="1:2">
      <c s="3" r="A3" t="s">
        <v>127</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82</v>
      </c>
      <c s="2" r="B1" t="s">
        <v>1</v>
      </c>
    </row>
    <row r="2" spans="1:2">
      <c s="2" r="B2" t="s">
        <v>2</v>
      </c>
    </row>
    <row r="3" spans="1:2">
      <c s="3" r="A3" t="s">
        <v>130</v>
      </c>
    </row>
    <row r="4" spans="1:2">
      <c s="4" r="A4" t="s">
        <v>183</v>
      </c>
      <c s="4" r="B4" t="s">
        <v>184</v>
      </c>
    </row>
    <row r="5" spans="1:2">
      <c s="4" r="A5" t="s">
        <v>185</v>
      </c>
      <c s="4" r="B5" t="s">
        <v>186</v>
      </c>
    </row>
    <row r="6" spans="1:2">
      <c s="4" r="A6" t="s">
        <v>187</v>
      </c>
      <c s="4" r="B6"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89</v>
      </c>
      <c s="2" r="B1" t="s">
        <v>1</v>
      </c>
    </row>
    <row r="2" spans="1:2">
      <c s="2" r="B2" t="s">
        <v>2</v>
      </c>
    </row>
    <row r="3" spans="1:2">
      <c s="3" r="A3" t="s">
        <v>133</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39</v>
      </c>
    </row>
    <row r="4" spans="1:2">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42</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48</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3</v>
      </c>
      <c s="2" r="B1" t="s">
        <v>1</v>
      </c>
    </row>
    <row r="2" spans="1:2">
      <c s="2" r="B2" t="s">
        <v>2</v>
      </c>
    </row>
    <row r="3" spans="1:2">
      <c s="3" r="A3" t="s">
        <v>151</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6</v>
      </c>
      <c s="2" r="B1" t="s">
        <v>1</v>
      </c>
    </row>
    <row r="2" spans="1:2">
      <c s="2" r="B2" t="s">
        <v>2</v>
      </c>
    </row>
    <row r="3" spans="1:2">
      <c s="3" r="A3" t="s">
        <v>154</v>
      </c>
    </row>
    <row r="4" spans="1:2">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9</v>
      </c>
      <c s="2" r="B1" t="s">
        <v>1</v>
      </c>
    </row>
    <row r="2" spans="1:3">
      <c s="2" r="B2" t="s">
        <v>2</v>
      </c>
      <c s="2" r="C2" t="s">
        <v>220</v>
      </c>
    </row>
    <row r="3" spans="1:3">
      <c s="3" r="A3" t="s">
        <v>221</v>
      </c>
    </row>
    <row r="4" spans="1:3">
      <c s="4" r="A4" t="s">
        <v>222</v>
      </c>
      <c s="5" r="B4" t="n">
        <v>23</v>
      </c>
    </row>
    <row r="5" spans="1:3">
      <c s="4" r="A5" t="s">
        <v>223</v>
      </c>
    </row>
    <row r="6" spans="1:3">
      <c s="3" r="A6" t="s">
        <v>221</v>
      </c>
    </row>
    <row r="7" spans="1:3">
      <c s="4" r="A7" t="s">
        <v>224</v>
      </c>
      <c s="4" r="B7" t="s">
        <v>225</v>
      </c>
      <c s="4" r="C7" t="s">
        <v>226</v>
      </c>
    </row>
    <row r="8" spans="1:3">
      <c s="4" r="A8" t="s">
        <v>227</v>
      </c>
    </row>
    <row r="9" spans="1:3">
      <c s="3" r="A9" t="s">
        <v>221</v>
      </c>
    </row>
    <row r="10" spans="1:3">
      <c s="4" r="A10" t="s">
        <v>228</v>
      </c>
      <c s="4" r="B10"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30</v>
      </c>
      <c s="2" r="B1" t="s">
        <v>66</v>
      </c>
      <c s="2" r="D1" t="s">
        <v>1</v>
      </c>
    </row>
    <row r="2" spans="1:6">
      <c s="2" r="B2" t="s">
        <v>2</v>
      </c>
      <c s="2" r="C2" t="s">
        <v>67</v>
      </c>
      <c s="2" r="D2" t="s">
        <v>2</v>
      </c>
      <c s="2" r="E2" t="s">
        <v>67</v>
      </c>
      <c s="2" r="F2" t="s">
        <v>25</v>
      </c>
    </row>
    <row r="3" spans="1:6">
      <c s="3" r="A3" t="s">
        <v>231</v>
      </c>
    </row>
    <row r="4" spans="1:6">
      <c s="4" r="A4" t="s">
        <v>232</v>
      </c>
      <c s="7" r="B4" t="n">
        <v>6400000</v>
      </c>
      <c s="7" r="C4" t="n">
        <v>3900000</v>
      </c>
      <c s="7" r="D4" t="n">
        <v>12800000</v>
      </c>
      <c s="7" r="E4" t="n">
        <v>7700000</v>
      </c>
    </row>
    <row r="5" spans="1:6">
      <c s="4" r="A5" t="s">
        <v>233</v>
      </c>
      <c s="5" r="B5" t="n">
        <v>317300000</v>
      </c>
      <c s="5" r="D5" t="n">
        <v>317300000</v>
      </c>
      <c s="7" r="F5" t="n">
        <v>225300000</v>
      </c>
    </row>
    <row r="6" spans="1:6">
      <c s="4" r="A6" t="s">
        <v>234</v>
      </c>
      <c s="5" r="B6" t="n">
        <v>1500000</v>
      </c>
      <c s="5" r="D6" t="n">
        <v>1500000</v>
      </c>
      <c s="5" r="F6" t="n">
        <v>1400000</v>
      </c>
    </row>
    <row r="7" spans="1:6">
      <c s="4" r="A7" t="s">
        <v>235</v>
      </c>
      <c s="5" r="B7" t="n">
        <v>1100000</v>
      </c>
      <c s="5" r="D7" t="n">
        <v>1100000</v>
      </c>
      <c s="5" r="F7" t="n">
        <v>900000</v>
      </c>
    </row>
    <row r="8" spans="1:6">
      <c s="4" r="A8" t="s">
        <v>236</v>
      </c>
      <c s="5" r="B8" t="n">
        <v>0</v>
      </c>
      <c s="5" r="D8" t="n">
        <v>0</v>
      </c>
      <c s="5" r="F8" t="n">
        <v>0</v>
      </c>
    </row>
    <row r="9" spans="1:6">
      <c s="4" r="A9" t="s">
        <v>237</v>
      </c>
      <c s="5" r="B9" t="n">
        <v>0</v>
      </c>
      <c s="5" r="D9" t="n">
        <v>0</v>
      </c>
      <c s="5" r="F9" t="n">
        <v>0</v>
      </c>
    </row>
    <row r="10" spans="1:6">
      <c s="4" r="A10" t="s">
        <v>238</v>
      </c>
      <c s="7" r="B10" t="n">
        <v>0</v>
      </c>
      <c s="7" r="D10" t="n">
        <v>0</v>
      </c>
      <c s="7" r="F10" t="n">
        <v>0</v>
      </c>
    </row>
    <row r="11" spans="1:6">
      <c s="4" r="A11" t="s">
        <v>239</v>
      </c>
    </row>
    <row r="12" spans="1:6">
      <c s="3" r="A12" t="s">
        <v>231</v>
      </c>
    </row>
    <row r="13" spans="1:6">
      <c s="4" r="A13" t="s">
        <v>228</v>
      </c>
      <c s="4" r="D13" t="s">
        <v>2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5</v>
      </c>
    </row>
    <row r="2" spans="1:3">
      <c s="3" r="A2" t="s">
        <v>58</v>
      </c>
    </row>
    <row r="3" spans="1:3">
      <c s="4" r="A3" t="s">
        <v>59</v>
      </c>
      <c s="5" r="B3" t="n">
        <v>50000000</v>
      </c>
      <c s="5" r="C3" t="n">
        <v>50000000</v>
      </c>
    </row>
    <row r="4" spans="1:3">
      <c s="4" r="A4" t="s">
        <v>60</v>
      </c>
      <c s="5" r="B4" t="n">
        <v>0</v>
      </c>
      <c s="5" r="C4" t="n">
        <v>0</v>
      </c>
    </row>
    <row r="5" spans="1:3">
      <c s="4" r="A5" t="s">
        <v>61</v>
      </c>
      <c s="8" r="B5" t="n">
        <v>0.01</v>
      </c>
      <c s="8" r="C5" t="n">
        <v>0.01</v>
      </c>
    </row>
    <row r="6" spans="1:3">
      <c s="4" r="A6" t="s">
        <v>62</v>
      </c>
      <c s="5" r="B6" t="n">
        <v>200000000</v>
      </c>
      <c s="5" r="C6" t="n">
        <v>200000000</v>
      </c>
    </row>
    <row r="7" spans="1:3">
      <c s="4" r="A7" t="s">
        <v>63</v>
      </c>
      <c s="5" r="B7" t="n">
        <v>29155000</v>
      </c>
      <c s="5" r="C7" t="n">
        <v>31822000</v>
      </c>
    </row>
    <row r="8" spans="1:3">
      <c s="4" r="A8" t="s">
        <v>64</v>
      </c>
      <c s="5" r="B8" t="n">
        <v>29155000</v>
      </c>
      <c s="5" r="C8" t="n">
        <v>3182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0</v>
      </c>
      <c s="2" r="B1" t="s">
        <v>66</v>
      </c>
      <c s="2" r="D1" t="s">
        <v>1</v>
      </c>
    </row>
    <row r="2" spans="1:5">
      <c s="2" r="B2" t="s">
        <v>2</v>
      </c>
      <c s="2" r="C2" t="s">
        <v>67</v>
      </c>
      <c s="2" r="D2" t="s">
        <v>2</v>
      </c>
      <c s="2" r="E2" t="s">
        <v>67</v>
      </c>
    </row>
    <row r="3" spans="1:5">
      <c s="3" r="A3" t="s">
        <v>241</v>
      </c>
    </row>
    <row r="4" spans="1:5">
      <c s="4" r="A4" t="s">
        <v>242</v>
      </c>
      <c s="7" r="B4" t="n">
        <v>340</v>
      </c>
      <c s="7" r="C4" t="n">
        <v>-129</v>
      </c>
      <c s="7" r="D4" t="n">
        <v>274</v>
      </c>
      <c s="7" r="E4" t="n">
        <v>40</v>
      </c>
    </row>
    <row r="5" spans="1:5">
      <c s="4" r="A5" t="s">
        <v>243</v>
      </c>
      <c s="5" r="B5" t="n">
        <v>58</v>
      </c>
      <c s="5" r="C5" t="n">
        <v>408</v>
      </c>
      <c s="5" r="D5" t="n">
        <v>208</v>
      </c>
      <c s="5" r="E5" t="n">
        <v>68</v>
      </c>
    </row>
    <row r="6" spans="1:5">
      <c s="4" r="A6" t="s">
        <v>78</v>
      </c>
      <c s="7" r="B6" t="n">
        <v>398</v>
      </c>
      <c s="7" r="C6" t="n">
        <v>279</v>
      </c>
      <c s="7" r="D6" t="n">
        <v>482</v>
      </c>
      <c s="7" r="E6" t="n">
        <v>1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4</v>
      </c>
      <c s="2" r="B1" t="s">
        <v>66</v>
      </c>
      <c s="2" r="D1" t="s">
        <v>1</v>
      </c>
    </row>
    <row r="2" spans="1:5">
      <c s="2" r="B2" t="s">
        <v>2</v>
      </c>
      <c s="2" r="C2" t="s">
        <v>67</v>
      </c>
      <c s="2" r="D2" t="s">
        <v>2</v>
      </c>
      <c s="2" r="E2" t="s">
        <v>67</v>
      </c>
    </row>
    <row r="3" spans="1:5">
      <c s="3" r="A3" t="s">
        <v>245</v>
      </c>
    </row>
    <row r="4" spans="1:5">
      <c s="4" r="A4" t="s">
        <v>71</v>
      </c>
      <c s="7" r="B4" t="n">
        <v>6610</v>
      </c>
      <c s="7" r="C4" t="n">
        <v>3896</v>
      </c>
      <c s="7" r="D4" t="n">
        <v>10964</v>
      </c>
      <c s="7" r="E4" t="n">
        <v>6132</v>
      </c>
    </row>
    <row r="5" spans="1:5">
      <c s="4" r="A5" t="s">
        <v>246</v>
      </c>
    </row>
    <row r="6" spans="1:5">
      <c s="3" r="A6" t="s">
        <v>245</v>
      </c>
    </row>
    <row r="7" spans="1:5">
      <c s="4" r="A7" t="s">
        <v>247</v>
      </c>
      <c s="5" r="B7" t="n">
        <v>11063</v>
      </c>
      <c s="5" r="C7" t="n">
        <v>5112</v>
      </c>
      <c s="5" r="D7" t="n">
        <v>18472</v>
      </c>
      <c s="5" r="E7" t="n">
        <v>8278</v>
      </c>
    </row>
    <row r="8" spans="1:5">
      <c s="4" r="A8" t="s">
        <v>248</v>
      </c>
      <c s="5" r="B8" t="n">
        <v>-6764</v>
      </c>
      <c s="5" r="C8" t="n">
        <v>-2817</v>
      </c>
      <c s="5" r="D8" t="n">
        <v>-11719</v>
      </c>
      <c s="5" r="E8" t="n">
        <v>-4592</v>
      </c>
    </row>
    <row r="9" spans="1:5">
      <c s="4" r="A9" t="s">
        <v>71</v>
      </c>
      <c s="5" r="B9" t="n">
        <v>4299</v>
      </c>
      <c s="5" r="C9" t="n">
        <v>2295</v>
      </c>
      <c s="5" r="D9" t="n">
        <v>6753</v>
      </c>
      <c s="5" r="E9" t="n">
        <v>3686</v>
      </c>
    </row>
    <row r="10" spans="1:5">
      <c s="4" r="A10" t="s">
        <v>249</v>
      </c>
    </row>
    <row r="11" spans="1:5">
      <c s="3" r="A11" t="s">
        <v>245</v>
      </c>
    </row>
    <row r="12" spans="1:5">
      <c s="4" r="A12" t="s">
        <v>247</v>
      </c>
      <c s="5" r="B12" t="n">
        <v>3770</v>
      </c>
      <c s="5" r="C12" t="n">
        <v>3227</v>
      </c>
      <c s="5" r="D12" t="n">
        <v>6827</v>
      </c>
      <c s="5" r="E12" t="n">
        <v>5403</v>
      </c>
    </row>
    <row r="13" spans="1:5">
      <c s="4" r="A13" t="s">
        <v>248</v>
      </c>
      <c s="5" r="B13" t="n">
        <v>-1459</v>
      </c>
      <c s="5" r="C13" t="n">
        <v>-1626</v>
      </c>
      <c s="5" r="D13" t="n">
        <v>-2616</v>
      </c>
      <c s="5" r="E13" t="n">
        <v>-2957</v>
      </c>
    </row>
    <row r="14" spans="1:5">
      <c s="4" r="A14" t="s">
        <v>71</v>
      </c>
      <c s="7" r="B14" t="n">
        <v>2311</v>
      </c>
      <c s="7" r="C14" t="n">
        <v>1601</v>
      </c>
      <c s="7" r="D14" t="n">
        <v>4211</v>
      </c>
      <c s="7" r="E14" t="n">
        <v>24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25</v>
      </c>
    </row>
    <row r="2" spans="1:3">
      <c s="3" r="A2" t="s">
        <v>251</v>
      </c>
    </row>
    <row r="3" spans="1:3">
      <c s="4" r="A3" t="s">
        <v>36</v>
      </c>
      <c s="7" r="B3" t="n">
        <v>23268</v>
      </c>
      <c s="7" r="C3" t="n">
        <v>29026</v>
      </c>
    </row>
    <row r="4" spans="1:3">
      <c s="4" r="A4" t="s">
        <v>44</v>
      </c>
      <c s="5" r="B4" t="n">
        <v>1109895</v>
      </c>
      <c s="5" r="C4" t="n">
        <v>1214279</v>
      </c>
    </row>
    <row r="5" spans="1:3">
      <c s="4" r="A5" t="s">
        <v>45</v>
      </c>
      <c s="7" r="B5" t="n">
        <v>164627</v>
      </c>
      <c s="5" r="C5" t="n">
        <v>169095</v>
      </c>
    </row>
    <row r="6" spans="1:3">
      <c s="4" r="A6" t="s">
        <v>252</v>
      </c>
    </row>
    <row r="7" spans="1:3">
      <c s="3" r="A7" t="s">
        <v>251</v>
      </c>
    </row>
    <row r="8" spans="1:3">
      <c s="4" r="A8" t="s">
        <v>36</v>
      </c>
      <c s="5" r="C8" t="n">
        <v>29026</v>
      </c>
    </row>
    <row r="9" spans="1:3">
      <c s="4" r="A9" t="s">
        <v>44</v>
      </c>
      <c s="5" r="C9" t="n">
        <v>1214279</v>
      </c>
    </row>
    <row r="10" spans="1:3">
      <c s="4" r="A10" t="s">
        <v>45</v>
      </c>
      <c s="5" r="C10" t="n">
        <v>169095</v>
      </c>
    </row>
    <row r="11" spans="1:3">
      <c s="4" r="A11" t="s">
        <v>253</v>
      </c>
    </row>
    <row r="12" spans="1:3">
      <c s="3" r="A12" t="s">
        <v>251</v>
      </c>
    </row>
    <row r="13" spans="1:3">
      <c s="4" r="A13" t="s">
        <v>36</v>
      </c>
      <c s="5" r="C13" t="n">
        <v>33663</v>
      </c>
    </row>
    <row r="14" spans="1:3">
      <c s="4" r="A14" t="s">
        <v>44</v>
      </c>
      <c s="5" r="C14" t="n">
        <v>1216245</v>
      </c>
    </row>
    <row r="15" spans="1:3">
      <c s="4" r="A15" t="s">
        <v>45</v>
      </c>
      <c s="7" r="C15" t="n">
        <v>1717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s="1" r="A1" t="s">
        <v>254</v>
      </c>
      <c s="2" r="B1" t="s">
        <v>255</v>
      </c>
      <c s="2" r="C1" t="s">
        <v>2</v>
      </c>
      <c s="2" r="D1" t="s">
        <v>2</v>
      </c>
    </row>
    <row r="2" spans="1:4">
      <c s="4" r="A2" t="s">
        <v>256</v>
      </c>
    </row>
    <row r="3" spans="1:4">
      <c s="3" r="A3" t="s">
        <v>257</v>
      </c>
    </row>
    <row r="4" spans="1:4">
      <c s="4" r="A4" t="s">
        <v>258</v>
      </c>
      <c s="4" r="B4" t="s">
        <v>259</v>
      </c>
    </row>
    <row r="5" spans="1:4">
      <c s="4" r="A5" t="s">
        <v>260</v>
      </c>
      <c s="4" r="D5" t="s">
        <v>261</v>
      </c>
    </row>
    <row r="6" spans="1:4">
      <c s="4" r="A6" t="s">
        <v>262</v>
      </c>
      <c s="7" r="B6" t="n">
        <v>13</v>
      </c>
    </row>
    <row r="7" spans="1:4">
      <c s="4" r="A7" t="s">
        <v>263</v>
      </c>
      <c s="9" r="B7" t="n">
        <v>11.1</v>
      </c>
    </row>
    <row r="8" spans="1:4">
      <c s="4" r="A8" t="s">
        <v>264</v>
      </c>
      <c s="5" r="B8" t="n">
        <v>112761</v>
      </c>
    </row>
    <row r="9" spans="1:4">
      <c s="4" r="A9" t="s">
        <v>265</v>
      </c>
      <c s="9" r="B9" t="n">
        <v>1.9</v>
      </c>
    </row>
    <row r="10" spans="1:4">
      <c s="4" r="A10" t="s">
        <v>266</v>
      </c>
      <c s="4" r="B10" t="s">
        <v>229</v>
      </c>
    </row>
    <row r="11" spans="1:4">
      <c s="4" r="A11" t="s">
        <v>153</v>
      </c>
      <c s="9" r="B11" t="n">
        <v>15.7</v>
      </c>
    </row>
    <row r="12" spans="1:4">
      <c s="4" r="A12" t="s">
        <v>267</v>
      </c>
      <c s="4" r="B12" t="s">
        <v>268</v>
      </c>
    </row>
    <row r="13" spans="1:4">
      <c s="4" r="A13" t="s">
        <v>269</v>
      </c>
    </row>
    <row r="14" spans="1:4">
      <c s="3" r="A14" t="s">
        <v>257</v>
      </c>
    </row>
    <row r="15" spans="1:4">
      <c s="4" r="A15" t="s">
        <v>74</v>
      </c>
      <c s="9" r="C15" t="n">
        <v>2.1</v>
      </c>
      <c s="9" r="D15" t="n">
        <v>2.1</v>
      </c>
    </row>
    <row r="16" spans="1:4">
      <c s="4" r="A16" t="s">
        <v>270</v>
      </c>
      <c s="9" r="C16" t="n">
        <v>0.6</v>
      </c>
      <c s="9" r="D16" t="n">
        <v>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1</v>
      </c>
      <c s="2" r="B1" t="s">
        <v>2</v>
      </c>
      <c s="2" r="C1" t="s">
        <v>255</v>
      </c>
      <c s="2" r="D1" t="s">
        <v>25</v>
      </c>
      <c s="2" r="E1" t="s">
        <v>67</v>
      </c>
      <c s="2" r="F1" t="s">
        <v>272</v>
      </c>
    </row>
    <row r="2" spans="1:6">
      <c s="3" r="A2" t="s">
        <v>273</v>
      </c>
    </row>
    <row r="3" spans="1:6">
      <c s="4" r="A3" t="s">
        <v>153</v>
      </c>
      <c s="7" r="B3" t="n">
        <v>90338</v>
      </c>
      <c s="7" r="D3" t="n">
        <v>74525</v>
      </c>
      <c s="7" r="E3" t="n">
        <v>60212</v>
      </c>
      <c s="7" r="F3" t="n">
        <v>60212</v>
      </c>
    </row>
    <row r="4" spans="1:6">
      <c s="4" r="A4" t="s">
        <v>256</v>
      </c>
    </row>
    <row r="5" spans="1:6">
      <c s="3" r="A5" t="s">
        <v>273</v>
      </c>
    </row>
    <row r="6" spans="1:6">
      <c s="4" r="A6" t="s">
        <v>274</v>
      </c>
      <c s="7" r="C6" t="n">
        <v>250</v>
      </c>
    </row>
    <row r="7" spans="1:6">
      <c s="4" r="A7" t="s">
        <v>36</v>
      </c>
      <c s="5" r="C7" t="n">
        <v>31</v>
      </c>
    </row>
    <row r="8" spans="1:6">
      <c s="4" r="A8" t="s">
        <v>275</v>
      </c>
      <c s="5" r="C8" t="n">
        <v>1426</v>
      </c>
    </row>
    <row r="9" spans="1:6">
      <c s="4" r="A9" t="s">
        <v>276</v>
      </c>
      <c s="5" r="C9" t="n">
        <v>-64</v>
      </c>
    </row>
    <row r="10" spans="1:6">
      <c s="4" r="A10" t="s">
        <v>53</v>
      </c>
      <c s="5" r="C10" t="n">
        <v>-4339</v>
      </c>
    </row>
    <row r="11" spans="1:6">
      <c s="4" r="A11" t="s">
        <v>153</v>
      </c>
      <c s="5" r="C11" t="n">
        <v>15713</v>
      </c>
    </row>
    <row r="12" spans="1:6">
      <c s="4" r="A12" t="s">
        <v>277</v>
      </c>
      <c s="7" r="C12" t="n">
        <v>130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8</v>
      </c>
      <c s="2" r="B1" t="s">
        <v>1</v>
      </c>
    </row>
    <row r="2" spans="1:3">
      <c s="2" r="B2" t="s">
        <v>2</v>
      </c>
      <c s="2" r="C2" t="s">
        <v>67</v>
      </c>
    </row>
    <row r="3" spans="1:3">
      <c s="3" r="A3" t="s">
        <v>127</v>
      </c>
    </row>
    <row r="4" spans="1:3">
      <c s="4" r="A4" t="s">
        <v>68</v>
      </c>
      <c s="7" r="B4" t="n">
        <v>228415</v>
      </c>
      <c s="7" r="C4" t="n">
        <v>370698</v>
      </c>
    </row>
    <row r="5" spans="1:3">
      <c s="4" r="A5" t="s">
        <v>82</v>
      </c>
      <c s="5" r="B5" t="n">
        <v>68680</v>
      </c>
      <c s="5" r="C5" t="n">
        <v>86559</v>
      </c>
    </row>
    <row r="6" spans="1:3">
      <c s="4" r="A6" t="s">
        <v>86</v>
      </c>
      <c s="7" r="B6" t="n">
        <v>41758</v>
      </c>
      <c s="7" r="C6" t="n">
        <v>52647</v>
      </c>
    </row>
    <row r="7" spans="1:3">
      <c s="4" r="A7" t="s">
        <v>88</v>
      </c>
      <c s="8" r="B7" t="n">
        <v>1.33</v>
      </c>
      <c s="8" r="C7" t="n">
        <v>1.61</v>
      </c>
    </row>
    <row r="8" spans="1:3">
      <c s="4" r="A8" t="s">
        <v>279</v>
      </c>
      <c s="5" r="B8" t="n">
        <v>31419</v>
      </c>
      <c s="5" r="C8" t="n">
        <v>327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0</v>
      </c>
      <c s="2" r="B1" t="s">
        <v>1</v>
      </c>
    </row>
    <row r="2" spans="1:3">
      <c s="2" r="B2" t="s">
        <v>2</v>
      </c>
      <c s="2" r="C2" t="s">
        <v>67</v>
      </c>
    </row>
    <row r="3" spans="1:3">
      <c s="3" r="A3" t="s">
        <v>127</v>
      </c>
    </row>
    <row r="4" spans="1:3">
      <c s="4" r="A4" t="s">
        <v>281</v>
      </c>
      <c s="9" r="B4" t="n">
        <v>0.2</v>
      </c>
      <c s="9" r="C4" t="n">
        <v>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282</v>
      </c>
      <c s="2" r="B1" t="s">
        <v>1</v>
      </c>
    </row>
    <row r="2" spans="1:3">
      <c s="2" r="B2" t="s">
        <v>283</v>
      </c>
      <c s="2" r="C2" t="s">
        <v>284</v>
      </c>
    </row>
    <row r="3" spans="1:3">
      <c s="3" r="A3" t="s">
        <v>285</v>
      </c>
    </row>
    <row r="4" spans="1:3">
      <c s="4" r="A4" t="s">
        <v>286</v>
      </c>
      <c s="9" r="B4" t="n">
        <v>499.8</v>
      </c>
      <c s="9" r="C4" t="n">
        <v>469.9</v>
      </c>
    </row>
    <row r="5" spans="1:3">
      <c s="4" r="A5" t="s">
        <v>287</v>
      </c>
      <c s="9" r="B5" t="n">
        <v>16.6</v>
      </c>
    </row>
    <row r="6" spans="1:3">
      <c s="4" r="A6" t="s">
        <v>288</v>
      </c>
      <c s="10" r="B6" t="n">
        <v>0.01</v>
      </c>
    </row>
    <row r="7" spans="1:3">
      <c s="4" r="A7" t="s">
        <v>289</v>
      </c>
      <c s="9" r="B7" t="n">
        <v>32.1</v>
      </c>
    </row>
    <row r="8" spans="1:3">
      <c s="4" r="A8" t="s">
        <v>290</v>
      </c>
      <c s="10" r="B8" t="n">
        <v>0.02</v>
      </c>
    </row>
    <row r="9" spans="1:3">
      <c s="4" r="A9" t="s">
        <v>291</v>
      </c>
    </row>
    <row r="10" spans="1:3">
      <c s="3" r="A10" t="s">
        <v>285</v>
      </c>
    </row>
    <row r="11" spans="1:3">
      <c s="4" r="A11" t="s">
        <v>292</v>
      </c>
      <c s="4" r="B11" t="s">
        <v>293</v>
      </c>
    </row>
    <row r="12" spans="1:3">
      <c s="4" r="A12" t="s">
        <v>294</v>
      </c>
      <c s="4" r="B12" t="s">
        <v>295</v>
      </c>
    </row>
    <row r="13" spans="1:3">
      <c s="4" r="A13" t="s">
        <v>296</v>
      </c>
    </row>
    <row r="14" spans="1:3">
      <c s="3" r="A14" t="s">
        <v>285</v>
      </c>
    </row>
    <row r="15" spans="1:3">
      <c s="4" r="A15" t="s">
        <v>292</v>
      </c>
      <c s="4" r="B15" t="s">
        <v>297</v>
      </c>
    </row>
    <row r="16" spans="1:3">
      <c s="4" r="A16" t="s">
        <v>294</v>
      </c>
      <c s="4" r="B16"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66</v>
      </c>
      <c s="2" r="D1" t="s">
        <v>1</v>
      </c>
    </row>
    <row r="2" spans="1:5">
      <c s="2" r="B2" t="s">
        <v>2</v>
      </c>
      <c s="2" r="C2" t="s">
        <v>67</v>
      </c>
      <c s="2" r="D2" t="s">
        <v>2</v>
      </c>
      <c s="2" r="E2" t="s">
        <v>67</v>
      </c>
    </row>
    <row r="3" spans="1:5">
      <c s="3" r="A3" t="s">
        <v>130</v>
      </c>
    </row>
    <row r="4" spans="1:5">
      <c s="4" r="A4" t="s">
        <v>300</v>
      </c>
      <c s="7" r="B4" t="n">
        <v>375159</v>
      </c>
      <c s="7" r="C4" t="n">
        <v>347976</v>
      </c>
      <c s="7" r="D4" t="n">
        <v>375907</v>
      </c>
      <c s="7" r="E4" t="n">
        <v>353024</v>
      </c>
    </row>
    <row r="5" spans="1:5">
      <c s="4" r="A5" t="s">
        <v>301</v>
      </c>
      <c s="5" r="B5" t="n">
        <v>43209</v>
      </c>
      <c s="5" r="C5" t="n">
        <v>20694</v>
      </c>
      <c s="5" r="D5" t="n">
        <v>67391</v>
      </c>
      <c s="5" r="E5" t="n">
        <v>34369</v>
      </c>
    </row>
    <row r="6" spans="1:5">
      <c s="4" r="A6" t="s">
        <v>302</v>
      </c>
      <c s="5" r="B6" t="n">
        <v>-19750</v>
      </c>
      <c s="5" r="C6" t="n">
        <v>-17028</v>
      </c>
      <c s="5" r="D6" t="n">
        <v>-38570</v>
      </c>
      <c s="5" r="E6" t="n">
        <v>-33729</v>
      </c>
    </row>
    <row r="7" spans="1:5">
      <c s="4" r="A7" t="s">
        <v>303</v>
      </c>
      <c s="5" r="B7" t="n">
        <v>-3598</v>
      </c>
      <c s="5" r="C7" t="n">
        <v>-2475</v>
      </c>
      <c s="5" r="D7" t="n">
        <v>-9708</v>
      </c>
      <c s="5" r="E7" t="n">
        <v>-4497</v>
      </c>
    </row>
    <row r="8" spans="1:5">
      <c s="4" r="A8" t="s">
        <v>304</v>
      </c>
      <c s="7" r="B8" t="n">
        <v>395020</v>
      </c>
      <c s="7" r="C8" t="n">
        <v>349167</v>
      </c>
      <c s="7" r="D8" t="n">
        <v>395020</v>
      </c>
      <c s="7" r="E8" t="n">
        <v>3491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05</v>
      </c>
      <c s="2" r="B1" t="s">
        <v>283</v>
      </c>
    </row>
    <row r="2" spans="1:2">
      <c s="3" r="A2" t="s">
        <v>306</v>
      </c>
    </row>
    <row r="3" spans="1:2">
      <c s="4" r="A3" t="s">
        <v>307</v>
      </c>
      <c s="7" r="B3" t="n">
        <v>601447</v>
      </c>
    </row>
    <row r="4" spans="1:2">
      <c s="4" r="A4" t="s">
        <v>308</v>
      </c>
      <c s="5" r="B4" t="n">
        <v>-206427</v>
      </c>
    </row>
    <row r="5" spans="1:2">
      <c s="4" r="A5" t="s">
        <v>309</v>
      </c>
      <c s="5" r="B5" t="n">
        <v>395020</v>
      </c>
    </row>
    <row r="6" spans="1:2">
      <c s="4" r="A6" t="s">
        <v>310</v>
      </c>
    </row>
    <row r="7" spans="1:2">
      <c s="3" r="A7" t="s">
        <v>306</v>
      </c>
    </row>
    <row r="8" spans="1:2">
      <c s="4" r="A8" t="s">
        <v>307</v>
      </c>
      <c s="5" r="B8" t="n">
        <v>132837</v>
      </c>
    </row>
    <row r="9" spans="1:2">
      <c s="4" r="A9" t="s">
        <v>308</v>
      </c>
      <c s="5" r="B9" t="n">
        <v>-73195</v>
      </c>
    </row>
    <row r="10" spans="1:2">
      <c s="4" r="A10" t="s">
        <v>309</v>
      </c>
      <c s="5" r="B10" t="n">
        <v>59642</v>
      </c>
    </row>
    <row r="11" spans="1:2">
      <c s="4" r="A11" t="s">
        <v>311</v>
      </c>
    </row>
    <row r="12" spans="1:2">
      <c s="3" r="A12" t="s">
        <v>306</v>
      </c>
    </row>
    <row r="13" spans="1:2">
      <c s="4" r="A13" t="s">
        <v>307</v>
      </c>
      <c s="5" r="B13" t="n">
        <v>468610</v>
      </c>
    </row>
    <row r="14" spans="1:2">
      <c s="4" r="A14" t="s">
        <v>308</v>
      </c>
      <c s="5" r="B14" t="n">
        <v>-133232</v>
      </c>
    </row>
    <row r="15" spans="1:2">
      <c s="4" r="A15" t="s">
        <v>309</v>
      </c>
      <c s="7" r="B15" t="n">
        <v>3353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69950</v>
      </c>
      <c s="7" r="C4" t="n">
        <v>52241</v>
      </c>
      <c s="7" r="D4" t="n">
        <v>142670</v>
      </c>
      <c s="7" r="E4" t="n">
        <v>86827</v>
      </c>
    </row>
    <row r="5" spans="1:5">
      <c s="4" r="A5" t="s">
        <v>70</v>
      </c>
      <c s="5" r="B5" t="n">
        <v>28058</v>
      </c>
      <c s="5" r="C5" t="n">
        <v>23962</v>
      </c>
      <c s="5" r="D5" t="n">
        <v>54899</v>
      </c>
      <c s="5" r="E5" t="n">
        <v>47305</v>
      </c>
    </row>
    <row r="6" spans="1:5">
      <c s="4" r="A6" t="s">
        <v>71</v>
      </c>
      <c s="5" r="B6" t="n">
        <v>6610</v>
      </c>
      <c s="5" r="C6" t="n">
        <v>3896</v>
      </c>
      <c s="5" r="D6" t="n">
        <v>10964</v>
      </c>
      <c s="5" r="E6" t="n">
        <v>6132</v>
      </c>
    </row>
    <row r="7" spans="1:5">
      <c s="4" r="A7" t="s">
        <v>72</v>
      </c>
      <c s="5" r="B7" t="n">
        <v>1170</v>
      </c>
      <c s="5" r="C7" t="n">
        <v>1120</v>
      </c>
      <c s="5" r="D7" t="n">
        <v>1957</v>
      </c>
      <c s="5" r="E7" t="n">
        <v>2195</v>
      </c>
    </row>
    <row r="8" spans="1:5">
      <c s="4" r="A8" t="s">
        <v>73</v>
      </c>
      <c s="5" r="B8" t="n">
        <v>8138</v>
      </c>
      <c s="5" r="C8" t="n">
        <v>4067</v>
      </c>
      <c s="5" r="D8" t="n">
        <v>15557</v>
      </c>
      <c s="5" r="E8" t="n">
        <v>7660</v>
      </c>
    </row>
    <row r="9" spans="1:5">
      <c s="4" r="A9" t="s">
        <v>74</v>
      </c>
      <c s="5" r="B9" t="n">
        <v>113926</v>
      </c>
      <c s="5" r="C9" t="n">
        <v>85286</v>
      </c>
      <c s="5" r="D9" t="n">
        <v>226047</v>
      </c>
      <c s="5" r="E9" t="n">
        <v>150119</v>
      </c>
    </row>
    <row r="10" spans="1:5">
      <c s="3" r="A10" t="s">
        <v>75</v>
      </c>
    </row>
    <row r="11" spans="1:5">
      <c s="4" r="A11" t="s">
        <v>76</v>
      </c>
      <c s="5" r="B11" t="n">
        <v>45993</v>
      </c>
      <c s="5" r="C11" t="n">
        <v>34053</v>
      </c>
      <c s="5" r="D11" t="n">
        <v>86038</v>
      </c>
      <c s="5" r="E11" t="n">
        <v>58588</v>
      </c>
    </row>
    <row r="12" spans="1:5">
      <c s="4" r="A12" t="s">
        <v>77</v>
      </c>
      <c s="5" r="B12" t="n">
        <v>23470</v>
      </c>
      <c s="5" r="C12" t="n">
        <v>19097</v>
      </c>
      <c s="5" r="D12" t="n">
        <v>48144</v>
      </c>
      <c s="5" r="E12" t="n">
        <v>37556</v>
      </c>
    </row>
    <row r="13" spans="1:5">
      <c s="4" r="A13" t="s">
        <v>78</v>
      </c>
      <c s="5" r="B13" t="n">
        <v>398</v>
      </c>
      <c s="5" r="C13" t="n">
        <v>279</v>
      </c>
      <c s="5" r="D13" t="n">
        <v>482</v>
      </c>
      <c s="5" r="E13" t="n">
        <v>108</v>
      </c>
    </row>
    <row r="14" spans="1:5">
      <c s="4" r="A14" t="s">
        <v>79</v>
      </c>
      <c s="5" r="B14" t="n">
        <v>2472</v>
      </c>
      <c s="5" r="C14" t="n">
        <v>2621</v>
      </c>
      <c s="5" r="D14" t="n">
        <v>4949</v>
      </c>
      <c s="5" r="E14" t="n">
        <v>5194</v>
      </c>
    </row>
    <row r="15" spans="1:5">
      <c s="4" r="A15" t="s">
        <v>80</v>
      </c>
      <c s="5" r="B15" t="n">
        <v>8951</v>
      </c>
      <c s="5" r="C15" t="n">
        <v>8305</v>
      </c>
      <c s="5" r="D15" t="n">
        <v>18386</v>
      </c>
      <c s="5" r="E15" t="n">
        <v>15832</v>
      </c>
    </row>
    <row r="16" spans="1:5">
      <c s="4" r="A16" t="s">
        <v>81</v>
      </c>
      <c s="5" r="B16" t="n">
        <v>81284</v>
      </c>
      <c s="5" r="C16" t="n">
        <v>64355</v>
      </c>
      <c s="5" r="D16" t="n">
        <v>157999</v>
      </c>
      <c s="5" r="E16" t="n">
        <v>117278</v>
      </c>
    </row>
    <row r="17" spans="1:5">
      <c s="4" r="A17" t="s">
        <v>82</v>
      </c>
      <c s="5" r="B17" t="n">
        <v>32642</v>
      </c>
      <c s="5" r="C17" t="n">
        <v>20931</v>
      </c>
      <c s="5" r="D17" t="n">
        <v>68048</v>
      </c>
      <c s="5" r="E17" t="n">
        <v>32841</v>
      </c>
    </row>
    <row r="18" spans="1:5">
      <c s="4" r="A18" t="s">
        <v>83</v>
      </c>
      <c s="5" r="B18" t="n">
        <v>12351</v>
      </c>
      <c s="5" r="C18" t="n">
        <v>8017</v>
      </c>
      <c s="5" r="D18" t="n">
        <v>26444</v>
      </c>
      <c s="5" r="E18" t="n">
        <v>12783</v>
      </c>
    </row>
    <row r="19" spans="1:5">
      <c s="4" r="A19" t="s">
        <v>84</v>
      </c>
      <c s="5" r="B19" t="n">
        <v>20291</v>
      </c>
      <c s="5" r="C19" t="n">
        <v>12914</v>
      </c>
      <c s="5" r="D19" t="n">
        <v>41604</v>
      </c>
      <c s="5" r="E19" t="n">
        <v>20058</v>
      </c>
    </row>
    <row r="20" spans="1:5">
      <c s="4" r="A20" t="s">
        <v>85</v>
      </c>
      <c s="5" r="B20" t="n">
        <v>138</v>
      </c>
      <c s="5" r="D20" t="n">
        <v>138</v>
      </c>
    </row>
    <row r="21" spans="1:5">
      <c s="4" r="A21" t="s">
        <v>86</v>
      </c>
      <c s="7" r="B21" t="n">
        <v>20153</v>
      </c>
      <c s="7" r="C21" t="n">
        <v>12914</v>
      </c>
      <c s="7" r="D21" t="n">
        <v>41466</v>
      </c>
      <c s="7" r="E21" t="n">
        <v>20058</v>
      </c>
    </row>
    <row r="22" spans="1:5">
      <c s="4" r="A22" t="s">
        <v>87</v>
      </c>
      <c s="8" r="B22" t="n">
        <v>0.6899999999999999</v>
      </c>
      <c s="8" r="C22" t="n">
        <v>0.41</v>
      </c>
      <c s="8" r="D22" t="n">
        <v>1.37</v>
      </c>
      <c s="8" r="E22" t="n">
        <v>0.61</v>
      </c>
    </row>
    <row r="23" spans="1:5">
      <c s="4" r="A23" t="s">
        <v>88</v>
      </c>
      <c s="8" r="B23" t="n">
        <v>0.67</v>
      </c>
      <c s="8" r="C23" t="n">
        <v>0.4</v>
      </c>
      <c s="8" r="D23" t="n">
        <v>1.32</v>
      </c>
      <c s="8" r="E23" t="n">
        <v>0.61</v>
      </c>
    </row>
    <row r="24" spans="1:5">
      <c s="4" r="A24" t="s">
        <v>89</v>
      </c>
      <c s="5" r="B24" t="n">
        <v>29057</v>
      </c>
      <c s="5" r="C24" t="n">
        <v>31711</v>
      </c>
      <c s="5" r="D24" t="n">
        <v>30279</v>
      </c>
      <c s="5" r="E24" t="n">
        <v>32624</v>
      </c>
    </row>
    <row r="25" spans="1:5">
      <c s="4" r="A25" t="s">
        <v>90</v>
      </c>
      <c s="5" r="B25" t="n">
        <v>30239</v>
      </c>
      <c s="5" r="C25" t="n">
        <v>31951</v>
      </c>
      <c s="5" r="D25" t="n">
        <v>31344</v>
      </c>
      <c s="5" r="E25" t="n">
        <v>328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312</v>
      </c>
      <c s="2" r="B1" t="s">
        <v>283</v>
      </c>
    </row>
    <row r="2" spans="1:2">
      <c s="3" r="A2" t="s">
        <v>313</v>
      </c>
    </row>
    <row r="3" spans="1:2">
      <c s="4" r="A3" t="s">
        <v>314</v>
      </c>
      <c s="7" r="B3" t="n">
        <v>39492</v>
      </c>
    </row>
    <row r="4" spans="1:2">
      <c s="4" r="A4" t="s">
        <v>315</v>
      </c>
      <c s="5" r="B4" t="n">
        <v>75393</v>
      </c>
    </row>
    <row r="5" spans="1:2">
      <c s="4" r="A5" t="s">
        <v>316</v>
      </c>
      <c s="5" r="B5" t="n">
        <v>65005</v>
      </c>
    </row>
    <row r="6" spans="1:2">
      <c s="4" r="A6" t="s">
        <v>317</v>
      </c>
      <c s="5" r="B6" t="n">
        <v>56436</v>
      </c>
    </row>
    <row r="7" spans="1:2">
      <c s="4" r="A7" t="s">
        <v>318</v>
      </c>
      <c s="5" r="B7" t="n">
        <v>48897</v>
      </c>
    </row>
    <row r="8" spans="1:2">
      <c s="4" r="A8" t="s">
        <v>319</v>
      </c>
      <c s="5" r="B8" t="n">
        <v>39963</v>
      </c>
    </row>
    <row r="9" spans="1:2">
      <c s="4" r="A9" t="s">
        <v>320</v>
      </c>
      <c s="5" r="B9" t="n">
        <v>69834</v>
      </c>
    </row>
    <row r="10" spans="1:2">
      <c s="4" r="A10" t="s">
        <v>309</v>
      </c>
      <c s="5" r="B10" t="n">
        <v>395020</v>
      </c>
    </row>
    <row r="11" spans="1:2">
      <c s="4" r="A11" t="s">
        <v>311</v>
      </c>
    </row>
    <row r="12" spans="1:2">
      <c s="3" r="A12" t="s">
        <v>313</v>
      </c>
    </row>
    <row r="13" spans="1:2">
      <c s="4" r="A13" t="s">
        <v>314</v>
      </c>
      <c s="5" r="B13" t="n">
        <v>32043</v>
      </c>
    </row>
    <row r="14" spans="1:2">
      <c s="4" r="A14" t="s">
        <v>315</v>
      </c>
      <c s="5" r="B14" t="n">
        <v>61209</v>
      </c>
    </row>
    <row r="15" spans="1:2">
      <c s="4" r="A15" t="s">
        <v>316</v>
      </c>
      <c s="5" r="B15" t="n">
        <v>52359</v>
      </c>
    </row>
    <row r="16" spans="1:2">
      <c s="4" r="A16" t="s">
        <v>317</v>
      </c>
      <c s="5" r="B16" t="n">
        <v>46909</v>
      </c>
    </row>
    <row r="17" spans="1:2">
      <c s="4" r="A17" t="s">
        <v>318</v>
      </c>
      <c s="5" r="B17" t="n">
        <v>40950</v>
      </c>
    </row>
    <row r="18" spans="1:2">
      <c s="4" r="A18" t="s">
        <v>319</v>
      </c>
      <c s="5" r="B18" t="n">
        <v>34016</v>
      </c>
    </row>
    <row r="19" spans="1:2">
      <c s="4" r="A19" t="s">
        <v>320</v>
      </c>
      <c s="5" r="B19" t="n">
        <v>67892</v>
      </c>
    </row>
    <row r="20" spans="1:2">
      <c s="4" r="A20" t="s">
        <v>309</v>
      </c>
      <c s="5" r="B20" t="n">
        <v>335378</v>
      </c>
    </row>
    <row r="21" spans="1:2">
      <c s="4" r="A21" t="s">
        <v>310</v>
      </c>
    </row>
    <row r="22" spans="1:2">
      <c s="3" r="A22" t="s">
        <v>313</v>
      </c>
    </row>
    <row r="23" spans="1:2">
      <c s="4" r="A23" t="s">
        <v>314</v>
      </c>
      <c s="5" r="B23" t="n">
        <v>7449</v>
      </c>
    </row>
    <row r="24" spans="1:2">
      <c s="4" r="A24" t="s">
        <v>315</v>
      </c>
      <c s="5" r="B24" t="n">
        <v>14184</v>
      </c>
    </row>
    <row r="25" spans="1:2">
      <c s="4" r="A25" t="s">
        <v>316</v>
      </c>
      <c s="5" r="B25" t="n">
        <v>12646</v>
      </c>
    </row>
    <row r="26" spans="1:2">
      <c s="4" r="A26" t="s">
        <v>317</v>
      </c>
      <c s="5" r="B26" t="n">
        <v>9527</v>
      </c>
    </row>
    <row r="27" spans="1:2">
      <c s="4" r="A27" t="s">
        <v>318</v>
      </c>
      <c s="5" r="B27" t="n">
        <v>7947</v>
      </c>
    </row>
    <row r="28" spans="1:2">
      <c s="4" r="A28" t="s">
        <v>319</v>
      </c>
      <c s="5" r="B28" t="n">
        <v>5947</v>
      </c>
    </row>
    <row r="29" spans="1:2">
      <c s="4" r="A29" t="s">
        <v>320</v>
      </c>
      <c s="5" r="B29" t="n">
        <v>1942</v>
      </c>
    </row>
    <row r="30" spans="1:2">
      <c s="4" r="A30" t="s">
        <v>309</v>
      </c>
      <c s="7" r="B30" t="n">
        <v>596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1</v>
      </c>
      <c s="2" r="B1" t="s">
        <v>66</v>
      </c>
      <c s="2" r="D1" t="s">
        <v>1</v>
      </c>
    </row>
    <row r="2" spans="1:5">
      <c s="2" r="B2" t="s">
        <v>2</v>
      </c>
      <c s="2" r="C2" t="s">
        <v>67</v>
      </c>
      <c s="2" r="D2" t="s">
        <v>2</v>
      </c>
      <c s="2" r="E2" t="s">
        <v>67</v>
      </c>
    </row>
    <row r="3" spans="1:5">
      <c s="3" r="A3" t="s">
        <v>133</v>
      </c>
    </row>
    <row r="4" spans="1:5">
      <c s="4" r="A4" t="s">
        <v>300</v>
      </c>
      <c s="7" r="B4" t="n">
        <v>25333</v>
      </c>
      <c s="7" r="C4" t="n">
        <v>22909</v>
      </c>
      <c s="7" r="D4" t="n">
        <v>24975</v>
      </c>
      <c s="7" r="E4" t="n">
        <v>23489</v>
      </c>
    </row>
    <row r="5" spans="1:5">
      <c s="4" r="A5" t="s">
        <v>301</v>
      </c>
      <c s="5" r="B5" t="n">
        <v>3115</v>
      </c>
      <c s="5" r="C5" t="n">
        <v>1296</v>
      </c>
      <c s="5" r="D5" t="n">
        <v>4870</v>
      </c>
      <c s="5" r="E5" t="n">
        <v>1780</v>
      </c>
    </row>
    <row r="6" spans="1:5">
      <c s="4" r="A6" t="s">
        <v>302</v>
      </c>
      <c s="5" r="B6" t="n">
        <v>-1308</v>
      </c>
      <c s="5" r="C6" t="n">
        <v>-971</v>
      </c>
      <c s="5" r="D6" t="n">
        <v>-2705</v>
      </c>
      <c s="5" r="E6" t="n">
        <v>-2035</v>
      </c>
    </row>
    <row r="7" spans="1:5">
      <c s="4" r="A7" t="s">
        <v>304</v>
      </c>
      <c s="7" r="B7" t="n">
        <v>27140</v>
      </c>
      <c s="7" r="C7" t="n">
        <v>23234</v>
      </c>
      <c s="7" r="D7" t="n">
        <v>27140</v>
      </c>
      <c s="7" r="E7" t="n">
        <v>232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322</v>
      </c>
      <c s="2" r="B1" t="s">
        <v>323</v>
      </c>
    </row>
    <row r="2" spans="1:2">
      <c s="3" r="A2" t="s">
        <v>133</v>
      </c>
    </row>
    <row r="3" spans="1:2">
      <c s="4" r="A3" t="s">
        <v>324</v>
      </c>
      <c s="4" r="B3" t="s">
        <v>325</v>
      </c>
    </row>
    <row r="4" spans="1:2">
      <c s="4" r="A4" t="s">
        <v>326</v>
      </c>
      <c s="7" r="B4" t="n">
        <v>43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66</v>
      </c>
      <c s="2" r="D1" t="s">
        <v>1</v>
      </c>
    </row>
    <row r="2" spans="1:5">
      <c s="2" r="B2" t="s">
        <v>2</v>
      </c>
      <c s="2" r="C2" t="s">
        <v>67</v>
      </c>
      <c s="2" r="D2" t="s">
        <v>2</v>
      </c>
      <c s="2" r="E2" t="s">
        <v>67</v>
      </c>
    </row>
    <row r="3" spans="1:5">
      <c s="3" r="A3" t="s">
        <v>133</v>
      </c>
    </row>
    <row r="4" spans="1:5">
      <c s="4" r="A4" t="s">
        <v>300</v>
      </c>
      <c s="7" r="B4" t="n">
        <v>4054</v>
      </c>
      <c s="7" r="C4" t="n">
        <v>5662</v>
      </c>
      <c s="7" r="D4" t="n">
        <v>3904</v>
      </c>
      <c s="7" r="E4" t="n">
        <v>7363</v>
      </c>
    </row>
    <row r="5" spans="1:5">
      <c s="4" r="A5" t="s">
        <v>243</v>
      </c>
      <c s="5" r="B5" t="n">
        <v>58</v>
      </c>
      <c s="5" r="C5" t="n">
        <v>408</v>
      </c>
      <c s="5" r="D5" t="n">
        <v>208</v>
      </c>
      <c s="5" r="E5" t="n">
        <v>68</v>
      </c>
    </row>
    <row r="6" spans="1:5">
      <c s="4" r="A6" t="s">
        <v>328</v>
      </c>
      <c s="5" r="B6" t="n">
        <v>-808</v>
      </c>
      <c s="5" r="C6" t="n">
        <v>-1264</v>
      </c>
      <c s="5" r="D6" t="n">
        <v>-808</v>
      </c>
      <c s="5" r="E6" t="n">
        <v>-2625</v>
      </c>
    </row>
    <row r="7" spans="1:5">
      <c s="4" r="A7" t="s">
        <v>304</v>
      </c>
      <c s="7" r="B7" t="n">
        <v>3304</v>
      </c>
      <c s="7" r="C7" t="n">
        <v>4806</v>
      </c>
      <c s="7" r="D7" t="n">
        <v>3304</v>
      </c>
      <c s="7" r="E7" t="n">
        <v>48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29</v>
      </c>
      <c s="2" r="B1" t="s">
        <v>2</v>
      </c>
      <c s="2" r="C1" t="s">
        <v>25</v>
      </c>
    </row>
    <row r="2" spans="1:3">
      <c s="3" r="A2" t="s">
        <v>130</v>
      </c>
    </row>
    <row r="3" spans="1:3">
      <c s="4" r="A3" t="s">
        <v>330</v>
      </c>
      <c s="9" r="B3" t="n">
        <v>47.7</v>
      </c>
      <c s="7" r="C3" t="n">
        <v>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s="1" r="A1" t="s">
        <v>331</v>
      </c>
      <c s="2" r="B1" t="s">
        <v>323</v>
      </c>
      <c s="2" r="C1" t="s">
        <v>323</v>
      </c>
    </row>
    <row r="2" spans="1:3">
      <c s="3" r="A2" t="s">
        <v>332</v>
      </c>
    </row>
    <row r="3" spans="1:3">
      <c s="4" r="A3" t="s">
        <v>333</v>
      </c>
      <c s="7" r="B3" t="n">
        <v>2100000000</v>
      </c>
      <c s="7" r="C3" t="n">
        <v>2100000000</v>
      </c>
    </row>
    <row r="4" spans="1:3">
      <c s="4" r="A4" t="s">
        <v>334</v>
      </c>
    </row>
    <row r="5" spans="1:3">
      <c s="3" r="A5" t="s">
        <v>332</v>
      </c>
    </row>
    <row r="6" spans="1:3">
      <c s="4" r="A6" t="s">
        <v>333</v>
      </c>
      <c s="5" r="B6" t="n">
        <v>1765000000</v>
      </c>
      <c s="5" r="C6" t="n">
        <v>1765000000</v>
      </c>
    </row>
    <row r="7" spans="1:3">
      <c s="4" r="A7" t="s">
        <v>335</v>
      </c>
    </row>
    <row r="8" spans="1:3">
      <c s="3" r="A8" t="s">
        <v>332</v>
      </c>
    </row>
    <row r="9" spans="1:3">
      <c s="4" r="A9" t="s">
        <v>333</v>
      </c>
      <c s="5" r="B9" t="n">
        <v>335000000</v>
      </c>
      <c s="5" r="C9" t="n">
        <v>335000000</v>
      </c>
    </row>
    <row r="10" spans="1:3">
      <c s="4" r="A10" t="s">
        <v>336</v>
      </c>
    </row>
    <row r="11" spans="1:3">
      <c s="3" r="A11" t="s">
        <v>332</v>
      </c>
    </row>
    <row r="12" spans="1:3">
      <c s="4" r="A12" t="s">
        <v>333</v>
      </c>
      <c s="5" r="B12" t="n">
        <v>1300000000</v>
      </c>
      <c s="5" r="C12" t="n">
        <v>1300000000</v>
      </c>
    </row>
    <row r="13" spans="1:3">
      <c s="4" r="A13" t="s">
        <v>337</v>
      </c>
    </row>
    <row r="14" spans="1:3">
      <c s="3" r="A14" t="s">
        <v>332</v>
      </c>
    </row>
    <row r="15" spans="1:3">
      <c s="4" r="A15" t="s">
        <v>333</v>
      </c>
      <c s="5" r="B15" t="n">
        <v>300000000</v>
      </c>
      <c s="5" r="C15" t="n">
        <v>300000000</v>
      </c>
    </row>
    <row r="16" spans="1:3">
      <c s="4" r="A16" t="s">
        <v>338</v>
      </c>
    </row>
    <row r="17" spans="1:3">
      <c s="3" r="A17" t="s">
        <v>332</v>
      </c>
    </row>
    <row r="18" spans="1:3">
      <c s="4" r="A18" t="s">
        <v>333</v>
      </c>
      <c s="5" r="B18" t="n">
        <v>450000000</v>
      </c>
      <c s="5" r="C18" t="n">
        <v>450000000</v>
      </c>
    </row>
    <row r="19" spans="1:3">
      <c s="4" r="A19" t="s">
        <v>339</v>
      </c>
    </row>
    <row r="20" spans="1:3">
      <c s="3" r="A20" t="s">
        <v>332</v>
      </c>
    </row>
    <row r="21" spans="1:3">
      <c s="4" r="A21" t="s">
        <v>333</v>
      </c>
      <c s="5" r="B21" t="n">
        <v>500000000</v>
      </c>
      <c s="5" r="C21" t="n">
        <v>500000000</v>
      </c>
    </row>
    <row r="22" spans="1:3">
      <c s="4" r="A22" t="s">
        <v>340</v>
      </c>
    </row>
    <row r="23" spans="1:3">
      <c s="3" r="A23" t="s">
        <v>332</v>
      </c>
    </row>
    <row r="24" spans="1:3">
      <c s="4" r="A24" t="s">
        <v>333</v>
      </c>
      <c s="7" r="B24" t="n">
        <v>85000000</v>
      </c>
      <c s="7" r="C24" t="n">
        <v>85000000</v>
      </c>
    </row>
    <row r="25" spans="1:3">
      <c s="4" r="A25" t="s">
        <v>341</v>
      </c>
      <c s="4" r="C25" t="s">
        <v>342</v>
      </c>
    </row>
    <row r="26" spans="1:3">
      <c s="4" r="A26" t="s">
        <v>343</v>
      </c>
      <c s="4" r="C26" t="s">
        <v>344</v>
      </c>
    </row>
    <row r="27" spans="1:3">
      <c s="4" r="A27" t="s">
        <v>345</v>
      </c>
      <c s="4" r="B27" t="s">
        <v>346</v>
      </c>
    </row>
    <row r="28" spans="1:3">
      <c s="4" r="A28" t="s">
        <v>347</v>
      </c>
    </row>
    <row r="29" spans="1:3">
      <c s="3" r="A29" t="s">
        <v>332</v>
      </c>
    </row>
    <row r="30" spans="1:3">
      <c s="4" r="A30" t="s">
        <v>341</v>
      </c>
      <c s="4" r="C30" t="s">
        <v>348</v>
      </c>
    </row>
    <row r="31" spans="1:3">
      <c s="4" r="A31" t="s">
        <v>349</v>
      </c>
    </row>
    <row r="32" spans="1:3">
      <c s="3" r="A32" t="s">
        <v>332</v>
      </c>
    </row>
    <row r="33" spans="1:3">
      <c s="4" r="A33" t="s">
        <v>333</v>
      </c>
      <c s="7" r="B33" t="n">
        <v>200000000</v>
      </c>
      <c s="7" r="C33" t="n">
        <v>200000000</v>
      </c>
    </row>
    <row r="34" spans="1:3">
      <c s="4" r="A34" t="s">
        <v>350</v>
      </c>
    </row>
    <row r="35" spans="1:3">
      <c s="3" r="A35" t="s">
        <v>332</v>
      </c>
    </row>
    <row r="36" spans="1:3">
      <c s="4" r="A36" t="s">
        <v>333</v>
      </c>
      <c s="7" r="B36" t="n">
        <v>240000000</v>
      </c>
      <c s="7" r="C36" t="n">
        <v>240000000</v>
      </c>
    </row>
    <row r="37" spans="1:3">
      <c s="4" r="A37" t="s">
        <v>341</v>
      </c>
      <c s="4" r="C37" t="s">
        <v>3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33"/>
    <col customWidth="1" max="3" min="3" width="15"/>
  </cols>
  <sheetData>
    <row r="1" spans="1:3">
      <c s="1" r="A1" t="s">
        <v>351</v>
      </c>
      <c s="2" r="B1" t="s">
        <v>1</v>
      </c>
    </row>
    <row r="2" spans="1:3">
      <c s="2" r="B2" t="s">
        <v>2</v>
      </c>
      <c s="2" r="C2" t="s">
        <v>25</v>
      </c>
    </row>
    <row r="3" spans="1:3">
      <c s="3" r="A3" t="s">
        <v>352</v>
      </c>
    </row>
    <row r="4" spans="1:3">
      <c s="4" r="A4" t="s">
        <v>333</v>
      </c>
      <c s="7" r="B4" t="n">
        <v>2100000000</v>
      </c>
    </row>
    <row r="5" spans="1:3">
      <c s="4" r="A5" t="s">
        <v>353</v>
      </c>
      <c s="5" r="B5" t="n">
        <v>-1017000</v>
      </c>
    </row>
    <row r="6" spans="1:3">
      <c s="4" r="A6" t="s">
        <v>354</v>
      </c>
      <c s="5" r="B6" t="n">
        <v>1109895000</v>
      </c>
      <c s="7" r="C6" t="n">
        <v>1214279000</v>
      </c>
    </row>
    <row r="7" spans="1:3">
      <c s="4" r="A7" t="s">
        <v>334</v>
      </c>
    </row>
    <row r="8" spans="1:3">
      <c s="3" r="A8" t="s">
        <v>352</v>
      </c>
    </row>
    <row r="9" spans="1:3">
      <c s="4" r="A9" t="s">
        <v>333</v>
      </c>
      <c s="5" r="B9" t="n">
        <v>1765000000</v>
      </c>
    </row>
    <row r="10" spans="1:3">
      <c s="4" r="A10" t="s">
        <v>354</v>
      </c>
      <c s="5" r="B10" t="n">
        <v>878605000</v>
      </c>
    </row>
    <row r="11" spans="1:3">
      <c s="4" r="A11" t="s">
        <v>335</v>
      </c>
    </row>
    <row r="12" spans="1:3">
      <c s="3" r="A12" t="s">
        <v>352</v>
      </c>
    </row>
    <row r="13" spans="1:3">
      <c s="4" r="A13" t="s">
        <v>333</v>
      </c>
      <c s="5" r="B13" t="n">
        <v>335000000</v>
      </c>
    </row>
    <row r="14" spans="1:3">
      <c s="4" r="A14" t="s">
        <v>354</v>
      </c>
      <c s="5" r="B14" t="n">
        <v>232307000</v>
      </c>
    </row>
    <row r="15" spans="1:3">
      <c s="4" r="A15" t="s">
        <v>350</v>
      </c>
    </row>
    <row r="16" spans="1:3">
      <c s="3" r="A16" t="s">
        <v>352</v>
      </c>
    </row>
    <row r="17" spans="1:3">
      <c s="4" r="A17" t="s">
        <v>333</v>
      </c>
      <c s="5" r="B17" t="n">
        <v>240000000</v>
      </c>
    </row>
    <row r="18" spans="1:3">
      <c s="4" r="A18" t="s">
        <v>338</v>
      </c>
    </row>
    <row r="19" spans="1:3">
      <c s="3" r="A19" t="s">
        <v>352</v>
      </c>
    </row>
    <row r="20" spans="1:3">
      <c s="4" r="A20" t="s">
        <v>333</v>
      </c>
      <c s="5" r="B20" t="n">
        <v>450000000</v>
      </c>
    </row>
    <row r="21" spans="1:3">
      <c s="4" r="A21" t="s">
        <v>339</v>
      </c>
    </row>
    <row r="22" spans="1:3">
      <c s="3" r="A22" t="s">
        <v>352</v>
      </c>
    </row>
    <row r="23" spans="1:3">
      <c s="4" r="A23" t="s">
        <v>333</v>
      </c>
      <c s="5" r="B23" t="n">
        <v>500000000</v>
      </c>
    </row>
    <row r="24" spans="1:3">
      <c s="4" r="A24" t="s">
        <v>349</v>
      </c>
    </row>
    <row r="25" spans="1:3">
      <c s="3" r="A25" t="s">
        <v>352</v>
      </c>
    </row>
    <row r="26" spans="1:3">
      <c s="4" r="A26" t="s">
        <v>333</v>
      </c>
      <c s="5" r="B26" t="n">
        <v>200000000</v>
      </c>
    </row>
    <row r="27" spans="1:3">
      <c s="4" r="A27" t="s">
        <v>355</v>
      </c>
    </row>
    <row r="28" spans="1:3">
      <c s="3" r="A28" t="s">
        <v>352</v>
      </c>
    </row>
    <row r="29" spans="1:3">
      <c s="4" r="A29" t="s">
        <v>333</v>
      </c>
      <c s="5" r="B29" t="n">
        <v>425000000</v>
      </c>
    </row>
    <row r="30" spans="1:3">
      <c s="4" r="A30" t="s">
        <v>354</v>
      </c>
      <c s="7" r="B30" t="n">
        <v>263659000</v>
      </c>
    </row>
    <row r="31" spans="1:3">
      <c s="4" r="A31" t="s">
        <v>343</v>
      </c>
      <c s="4" r="B31" t="s">
        <v>356</v>
      </c>
    </row>
    <row r="32" spans="1:3">
      <c s="4" r="A32" t="s">
        <v>345</v>
      </c>
      <c s="4" r="B32" t="s">
        <v>357</v>
      </c>
    </row>
    <row r="33" spans="1:3">
      <c s="4" r="A33" t="s">
        <v>358</v>
      </c>
    </row>
    <row r="34" spans="1:3">
      <c s="3" r="A34" t="s">
        <v>352</v>
      </c>
    </row>
    <row r="35" spans="1:3">
      <c s="4" r="A35" t="s">
        <v>333</v>
      </c>
      <c s="7" r="B35" t="n">
        <v>650000000</v>
      </c>
    </row>
    <row r="36" spans="1:3">
      <c s="4" r="A36" t="s">
        <v>354</v>
      </c>
      <c s="7" r="B36" t="n">
        <v>293040000</v>
      </c>
    </row>
    <row r="37" spans="1:3">
      <c s="4" r="A37" t="s">
        <v>343</v>
      </c>
      <c s="4" r="B37" t="s">
        <v>356</v>
      </c>
    </row>
    <row r="38" spans="1:3">
      <c s="4" r="A38" t="s">
        <v>345</v>
      </c>
      <c s="4" r="B38" t="s">
        <v>357</v>
      </c>
    </row>
    <row r="39" spans="1:3">
      <c s="4" r="A39" t="s">
        <v>359</v>
      </c>
    </row>
    <row r="40" spans="1:3">
      <c s="3" r="A40" t="s">
        <v>352</v>
      </c>
    </row>
    <row r="41" spans="1:3">
      <c s="4" r="A41" t="s">
        <v>333</v>
      </c>
      <c s="7" r="B41" t="n">
        <v>240000000</v>
      </c>
    </row>
    <row r="42" spans="1:3">
      <c s="4" r="A42" t="s">
        <v>354</v>
      </c>
      <c s="7" r="B42" t="n">
        <v>170385000</v>
      </c>
    </row>
    <row r="43" spans="1:3">
      <c s="4" r="A43" t="s">
        <v>343</v>
      </c>
      <c s="4" r="B43" t="s">
        <v>360</v>
      </c>
    </row>
    <row r="44" spans="1:3">
      <c s="4" r="A44" t="s">
        <v>345</v>
      </c>
      <c s="4" r="B44" t="s">
        <v>361</v>
      </c>
    </row>
    <row r="45" spans="1:3">
      <c s="4" r="A45" t="s">
        <v>362</v>
      </c>
    </row>
    <row r="46" spans="1:3">
      <c s="3" r="A46" t="s">
        <v>352</v>
      </c>
    </row>
    <row r="47" spans="1:3">
      <c s="4" r="A47" t="s">
        <v>333</v>
      </c>
      <c s="7" r="B47" t="n">
        <v>450000000</v>
      </c>
    </row>
    <row r="48" spans="1:3">
      <c s="4" r="A48" t="s">
        <v>354</v>
      </c>
      <c s="7" r="B48" t="n">
        <v>151521000</v>
      </c>
    </row>
    <row r="49" spans="1:3">
      <c s="4" r="A49" t="s">
        <v>343</v>
      </c>
      <c s="4" r="B49" t="s">
        <v>363</v>
      </c>
    </row>
    <row r="50" spans="1:3">
      <c s="4" r="A50" t="s">
        <v>345</v>
      </c>
      <c s="4" r="B50" t="s">
        <v>364</v>
      </c>
    </row>
    <row r="51" spans="1:3">
      <c s="4" r="A51" t="s">
        <v>365</v>
      </c>
    </row>
    <row r="52" spans="1:3">
      <c s="3" r="A52" t="s">
        <v>352</v>
      </c>
    </row>
    <row r="53" spans="1:3">
      <c s="4" r="A53" t="s">
        <v>333</v>
      </c>
      <c s="7" r="B53" t="n">
        <v>85000000</v>
      </c>
    </row>
    <row r="54" spans="1:3">
      <c s="4" r="A54" t="s">
        <v>354</v>
      </c>
      <c s="7" r="B54" t="n">
        <v>56250000</v>
      </c>
    </row>
    <row r="55" spans="1:3">
      <c s="4" r="A55" t="s">
        <v>343</v>
      </c>
      <c s="4" r="B55" t="s">
        <v>344</v>
      </c>
    </row>
    <row r="56" spans="1:3">
      <c s="4" r="A56" t="s">
        <v>345</v>
      </c>
      <c s="4" r="B56" t="s">
        <v>346</v>
      </c>
    </row>
    <row r="57" spans="1:3">
      <c s="4" r="A57" t="s">
        <v>366</v>
      </c>
    </row>
    <row r="58" spans="1:3">
      <c s="3" r="A58" t="s">
        <v>352</v>
      </c>
    </row>
    <row r="59" spans="1:3">
      <c s="4" r="A59" t="s">
        <v>333</v>
      </c>
      <c s="7" r="B59" t="n">
        <v>200000000</v>
      </c>
    </row>
    <row r="60" spans="1:3">
      <c s="4" r="A60" t="s">
        <v>354</v>
      </c>
      <c s="7" r="B60" t="n">
        <v>143508000</v>
      </c>
    </row>
    <row r="61" spans="1:3">
      <c s="4" r="A61" t="s">
        <v>343</v>
      </c>
      <c s="4" r="B61" t="s">
        <v>367</v>
      </c>
    </row>
    <row r="62" spans="1:3">
      <c s="4" r="A62" t="s">
        <v>345</v>
      </c>
      <c s="4" r="B62" t="s">
        <v>368</v>
      </c>
    </row>
    <row r="63" spans="1:3">
      <c s="4" r="A63" t="s">
        <v>369</v>
      </c>
    </row>
    <row r="64" spans="1:3">
      <c s="3" r="A64" t="s">
        <v>352</v>
      </c>
    </row>
    <row r="65" spans="1:3">
      <c s="4" r="A65" t="s">
        <v>333</v>
      </c>
      <c s="7" r="B65" t="n">
        <v>50000000</v>
      </c>
    </row>
    <row r="66" spans="1:3">
      <c s="4" r="A66" t="s">
        <v>354</v>
      </c>
      <c s="7" r="B66" t="n">
        <v>32549000</v>
      </c>
    </row>
    <row r="67" spans="1:3">
      <c s="4" r="A67" t="s">
        <v>343</v>
      </c>
      <c s="4" r="B67" t="s">
        <v>370</v>
      </c>
    </row>
    <row r="68" spans="1:3">
      <c s="4" r="A68" t="s">
        <v>371</v>
      </c>
    </row>
    <row r="69" spans="1:3">
      <c s="3" r="A69" t="s">
        <v>352</v>
      </c>
    </row>
    <row r="70" spans="1:3">
      <c s="4" r="A70" t="s">
        <v>345</v>
      </c>
      <c s="4" r="B70" t="s">
        <v>368</v>
      </c>
    </row>
    <row r="71" spans="1:3">
      <c s="4" r="A71" t="s">
        <v>372</v>
      </c>
    </row>
    <row r="72" spans="1:3">
      <c s="3" r="A72" t="s">
        <v>352</v>
      </c>
    </row>
    <row r="73" spans="1:3">
      <c s="4" r="A73" t="s">
        <v>345</v>
      </c>
      <c s="4" r="B73"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25</v>
      </c>
    </row>
    <row r="2" spans="1:3">
      <c s="3" r="A2" t="s">
        <v>26</v>
      </c>
    </row>
    <row r="3" spans="1:3">
      <c s="4" r="A3" t="s">
        <v>375</v>
      </c>
      <c s="7" r="B3" t="n">
        <v>883336</v>
      </c>
      <c s="7" r="C3" t="n">
        <v>1072116</v>
      </c>
    </row>
    <row r="4" spans="1:3">
      <c s="4" r="A4" t="s">
        <v>376</v>
      </c>
      <c s="5" r="B4" t="n">
        <v>69045</v>
      </c>
      <c s="5" r="C4" t="n">
        <v>67719</v>
      </c>
    </row>
    <row r="5" spans="1:3">
      <c s="4" r="A5" t="s">
        <v>33</v>
      </c>
      <c s="5" r="B5" t="n">
        <v>27427</v>
      </c>
      <c s="5" r="C5" t="n">
        <v>14535</v>
      </c>
    </row>
    <row r="6" spans="1:3">
      <c s="3" r="A6" t="s">
        <v>38</v>
      </c>
    </row>
    <row r="7" spans="1:3">
      <c s="4" r="A7" t="s">
        <v>41</v>
      </c>
      <c s="5" r="B7" t="n">
        <v>3516</v>
      </c>
      <c s="5" r="C7" t="n">
        <v>4877</v>
      </c>
    </row>
    <row r="8" spans="1:3">
      <c s="4" r="A8" t="s">
        <v>377</v>
      </c>
    </row>
    <row r="9" spans="1:3">
      <c s="3" r="A9" t="s">
        <v>26</v>
      </c>
    </row>
    <row r="10" spans="1:3">
      <c s="4" r="A10" t="s">
        <v>375</v>
      </c>
      <c s="5" r="B10" t="n">
        <v>883336</v>
      </c>
      <c s="5" r="C10" t="n">
        <v>1072116</v>
      </c>
    </row>
    <row r="11" spans="1:3">
      <c s="4" r="A11" t="s">
        <v>376</v>
      </c>
      <c s="5" r="B11" t="n">
        <v>69045</v>
      </c>
      <c s="5" r="C11" t="n">
        <v>67719</v>
      </c>
    </row>
    <row r="12" spans="1:3">
      <c s="4" r="A12" t="s">
        <v>33</v>
      </c>
      <c s="5" r="B12" t="n">
        <v>27427</v>
      </c>
      <c s="5" r="C12" t="n">
        <v>14535</v>
      </c>
    </row>
    <row r="13" spans="1:3">
      <c s="4" r="A13" t="s">
        <v>378</v>
      </c>
      <c s="5" r="B13" t="n">
        <v>1374172</v>
      </c>
      <c s="5" r="C13" t="n">
        <v>1506896</v>
      </c>
    </row>
    <row r="14" spans="1:3">
      <c s="3" r="A14" t="s">
        <v>38</v>
      </c>
    </row>
    <row r="15" spans="1:3">
      <c s="4" r="A15" t="s">
        <v>41</v>
      </c>
      <c s="5" r="B15" t="n">
        <v>3516</v>
      </c>
      <c s="5" r="C15" t="n">
        <v>4877</v>
      </c>
    </row>
    <row r="16" spans="1:3">
      <c s="4" r="A16" t="s">
        <v>379</v>
      </c>
    </row>
    <row r="17" spans="1:3">
      <c s="3" r="A17" t="s">
        <v>26</v>
      </c>
    </row>
    <row r="18" spans="1:3">
      <c s="4" r="A18" t="s">
        <v>375</v>
      </c>
      <c s="5" r="B18" t="n">
        <v>883336</v>
      </c>
      <c s="5" r="C18" t="n">
        <v>1072116</v>
      </c>
    </row>
    <row r="19" spans="1:3">
      <c s="4" r="A19" t="s">
        <v>376</v>
      </c>
      <c s="5" r="B19" t="n">
        <v>69045</v>
      </c>
      <c s="5" r="C19" t="n">
        <v>67719</v>
      </c>
    </row>
    <row r="20" spans="1:3">
      <c s="4" r="A20" t="s">
        <v>33</v>
      </c>
      <c s="5" r="B20" t="n">
        <v>27427</v>
      </c>
      <c s="5" r="C20" t="n">
        <v>14535</v>
      </c>
    </row>
    <row r="21" spans="1:3">
      <c s="4" r="A21" t="s">
        <v>378</v>
      </c>
      <c s="5" r="B21" t="n">
        <v>979808</v>
      </c>
      <c s="5" r="C21" t="n">
        <v>1154370</v>
      </c>
    </row>
    <row r="22" spans="1:3">
      <c s="3" r="A22" t="s">
        <v>38</v>
      </c>
    </row>
    <row r="23" spans="1:3">
      <c s="4" r="A23" t="s">
        <v>41</v>
      </c>
      <c s="5" r="B23" t="n">
        <v>3516</v>
      </c>
      <c s="5" r="C23" t="n">
        <v>4877</v>
      </c>
    </row>
    <row r="24" spans="1:3">
      <c s="4" r="A24" t="s">
        <v>380</v>
      </c>
      <c s="5" r="B24" t="n">
        <v>3516</v>
      </c>
      <c s="5" r="C24" t="n">
        <v>4877</v>
      </c>
    </row>
    <row r="25" spans="1:3">
      <c s="4" r="A25" t="s">
        <v>381</v>
      </c>
    </row>
    <row r="26" spans="1:3">
      <c s="3" r="A26" t="s">
        <v>26</v>
      </c>
    </row>
    <row r="27" spans="1:3">
      <c s="4" r="A27" t="s">
        <v>376</v>
      </c>
      <c s="5" r="B27" t="n">
        <v>69045</v>
      </c>
      <c s="5" r="C27" t="n">
        <v>67719</v>
      </c>
    </row>
    <row r="28" spans="1:3">
      <c s="4" r="A28" t="s">
        <v>378</v>
      </c>
      <c s="5" r="B28" t="n">
        <v>69045</v>
      </c>
      <c s="5" r="C28" t="n">
        <v>67719</v>
      </c>
    </row>
    <row r="29" spans="1:3">
      <c s="4" r="A29" t="s">
        <v>382</v>
      </c>
    </row>
    <row r="30" spans="1:3">
      <c s="3" r="A30" t="s">
        <v>26</v>
      </c>
    </row>
    <row r="31" spans="1:3">
      <c s="4" r="A31" t="s">
        <v>375</v>
      </c>
      <c s="5" r="B31" t="n">
        <v>883336</v>
      </c>
      <c s="5" r="C31" t="n">
        <v>1072116</v>
      </c>
    </row>
    <row r="32" spans="1:3">
      <c s="4" r="A32" t="s">
        <v>378</v>
      </c>
      <c s="5" r="B32" t="n">
        <v>883336</v>
      </c>
      <c s="5" r="C32" t="n">
        <v>1072116</v>
      </c>
    </row>
    <row r="33" spans="1:3">
      <c s="4" r="A33" t="s">
        <v>383</v>
      </c>
    </row>
    <row r="34" spans="1:3">
      <c s="3" r="A34" t="s">
        <v>26</v>
      </c>
    </row>
    <row r="35" spans="1:3">
      <c s="4" r="A35" t="s">
        <v>33</v>
      </c>
      <c s="5" r="B35" t="n">
        <v>27427</v>
      </c>
      <c s="5" r="C35" t="n">
        <v>14535</v>
      </c>
    </row>
    <row r="36" spans="1:3">
      <c s="4" r="A36" t="s">
        <v>378</v>
      </c>
      <c s="5" r="B36" t="n">
        <v>27427</v>
      </c>
      <c s="5" r="C36" t="n">
        <v>14535</v>
      </c>
    </row>
    <row r="37" spans="1:3">
      <c s="3" r="A37" t="s">
        <v>38</v>
      </c>
    </row>
    <row r="38" spans="1:3">
      <c s="4" r="A38" t="s">
        <v>41</v>
      </c>
      <c s="5" r="B38" t="n">
        <v>3516</v>
      </c>
      <c s="5" r="C38" t="n">
        <v>4877</v>
      </c>
    </row>
    <row r="39" spans="1:3">
      <c s="4" r="A39" t="s">
        <v>380</v>
      </c>
      <c s="7" r="B39" t="n">
        <v>3516</v>
      </c>
      <c s="7" r="C39" t="n">
        <v>48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84</v>
      </c>
      <c s="2" r="B1" t="s">
        <v>1</v>
      </c>
    </row>
    <row r="2" spans="1:3">
      <c s="2" r="B2" t="s">
        <v>2</v>
      </c>
      <c s="2" r="C2" t="s">
        <v>67</v>
      </c>
    </row>
    <row r="3" spans="1:3">
      <c s="3" r="A3" t="s">
        <v>385</v>
      </c>
    </row>
    <row r="4" spans="1:3">
      <c s="4" r="A4" t="s">
        <v>386</v>
      </c>
      <c s="7" r="B4" t="n">
        <v>0</v>
      </c>
      <c s="7" r="C4" t="n">
        <v>0</v>
      </c>
    </row>
    <row r="5" spans="1:3">
      <c s="4" r="A5" t="s">
        <v>387</v>
      </c>
      <c s="4" r="B5" t="s">
        <v>325</v>
      </c>
    </row>
    <row r="6" spans="1:3">
      <c s="4" r="A6" t="s">
        <v>388</v>
      </c>
      <c s="4" r="B6" t="s">
        <v>325</v>
      </c>
    </row>
    <row r="7" spans="1:3">
      <c s="4" r="A7" t="s">
        <v>296</v>
      </c>
    </row>
    <row r="8" spans="1:3">
      <c s="3" r="A8" t="s">
        <v>385</v>
      </c>
    </row>
    <row r="9" spans="1:3">
      <c s="4" r="A9" t="s">
        <v>389</v>
      </c>
      <c s="4" r="B9" t="s">
        <v>390</v>
      </c>
    </row>
    <row r="10" spans="1:3">
      <c s="4" r="A10" t="s">
        <v>391</v>
      </c>
      <c s="4" r="B10" t="s">
        <v>2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2</v>
      </c>
      <c s="2" r="B1" t="s">
        <v>66</v>
      </c>
      <c s="2" r="D1" t="s">
        <v>1</v>
      </c>
    </row>
    <row r="2" spans="1:5">
      <c s="2" r="B2" t="s">
        <v>2</v>
      </c>
      <c s="2" r="C2" t="s">
        <v>67</v>
      </c>
      <c s="2" r="D2" t="s">
        <v>2</v>
      </c>
      <c s="2" r="E2" t="s">
        <v>67</v>
      </c>
    </row>
    <row r="3" spans="1:5">
      <c s="3" r="A3" t="s">
        <v>393</v>
      </c>
    </row>
    <row r="4" spans="1:5">
      <c s="4" r="A4" t="s">
        <v>300</v>
      </c>
      <c s="7" r="B4" t="n">
        <v>23674</v>
      </c>
      <c s="7" r="C4" t="n">
        <v>13559</v>
      </c>
      <c s="7" r="D4" t="n">
        <v>9658</v>
      </c>
      <c s="7" r="E4" t="n">
        <v>19341</v>
      </c>
    </row>
    <row r="5" spans="1:5">
      <c s="4" r="A5" t="s">
        <v>394</v>
      </c>
      <c s="5" r="B5" t="n">
        <v>-69713</v>
      </c>
      <c s="5" r="C5" t="n">
        <v>-50314</v>
      </c>
      <c s="5" r="D5" t="n">
        <v>-128417</v>
      </c>
      <c s="5" r="E5" t="n">
        <v>-90682</v>
      </c>
    </row>
    <row r="6" spans="1:5">
      <c s="4" r="A6" t="s">
        <v>395</v>
      </c>
      <c s="5" r="B6" t="n">
        <v>46039</v>
      </c>
      <c s="5" r="C6" t="n">
        <v>36755</v>
      </c>
      <c s="5" r="D6" t="n">
        <v>118759</v>
      </c>
      <c s="5" r="E6" t="n">
        <v>71341</v>
      </c>
    </row>
    <row r="7" spans="1:5">
      <c s="4" r="A7" t="s">
        <v>396</v>
      </c>
      <c s="5" r="B7" t="n">
        <v>23911</v>
      </c>
      <c s="5" r="C7" t="n">
        <v>15486</v>
      </c>
      <c s="5" r="D7" t="n">
        <v>23911</v>
      </c>
      <c s="5" r="E7" t="n">
        <v>15486</v>
      </c>
    </row>
    <row r="8" spans="1:5">
      <c s="4" r="A8" t="s">
        <v>304</v>
      </c>
      <c s="7" r="B8" t="n">
        <v>23911</v>
      </c>
      <c s="7" r="C8" t="n">
        <v>15486</v>
      </c>
      <c s="7" r="D8" t="n">
        <v>23911</v>
      </c>
      <c s="7" r="E8" t="n">
        <v>154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1</v>
      </c>
      <c s="2" r="B1" t="s">
        <v>1</v>
      </c>
    </row>
    <row r="2" spans="1:3">
      <c s="2" r="B2" t="s">
        <v>2</v>
      </c>
      <c s="2" r="C2" t="s">
        <v>67</v>
      </c>
    </row>
    <row r="3" spans="1:3">
      <c s="3" r="A3" t="s">
        <v>92</v>
      </c>
    </row>
    <row r="4" spans="1:3">
      <c s="4" r="A4" t="s">
        <v>84</v>
      </c>
      <c s="7" r="B4" t="n">
        <v>41604</v>
      </c>
      <c s="7" r="C4" t="n">
        <v>20058</v>
      </c>
    </row>
    <row r="5" spans="1:3">
      <c s="3" r="A5" t="s">
        <v>93</v>
      </c>
    </row>
    <row r="6" spans="1:3">
      <c s="4" r="A6" t="s">
        <v>94</v>
      </c>
      <c s="5" r="B6" t="n">
        <v>-63675</v>
      </c>
      <c s="5" r="C6" t="n">
        <v>-36634</v>
      </c>
    </row>
    <row r="7" spans="1:3">
      <c s="4" r="A7" t="s">
        <v>95</v>
      </c>
      <c s="5" r="B7" t="n">
        <v>-2031</v>
      </c>
      <c s="5" r="C7" t="n">
        <v>-1174</v>
      </c>
    </row>
    <row r="8" spans="1:3">
      <c s="4" r="A8" t="s">
        <v>78</v>
      </c>
      <c s="5" r="B8" t="n">
        <v>482</v>
      </c>
      <c s="5" r="C8" t="n">
        <v>108</v>
      </c>
    </row>
    <row r="9" spans="1:3">
      <c s="4" r="A9" t="s">
        <v>77</v>
      </c>
      <c s="5" r="B9" t="n">
        <v>48144</v>
      </c>
      <c s="5" r="C9" t="n">
        <v>37556</v>
      </c>
    </row>
    <row r="10" spans="1:3">
      <c s="4" r="A10" t="s">
        <v>96</v>
      </c>
      <c s="5" r="B10" t="n">
        <v>189365</v>
      </c>
      <c s="5" r="C10" t="n">
        <v>-374898</v>
      </c>
    </row>
    <row r="11" spans="1:3">
      <c s="4" r="A11" t="s">
        <v>97</v>
      </c>
      <c s="5" r="B11" t="n">
        <v>213889</v>
      </c>
      <c s="5" r="C11" t="n">
        <v>-354984</v>
      </c>
    </row>
    <row r="12" spans="1:3">
      <c s="3" r="A12" t="s">
        <v>98</v>
      </c>
    </row>
    <row r="13" spans="1:3">
      <c s="4" r="A13" t="s">
        <v>99</v>
      </c>
      <c s="5" r="B13" t="n">
        <v>-940</v>
      </c>
      <c s="5" r="C13" t="n">
        <v>-694</v>
      </c>
    </row>
    <row r="14" spans="1:3">
      <c s="4" r="A14" t="s">
        <v>100</v>
      </c>
      <c s="5" r="B14" t="n">
        <v>-12767</v>
      </c>
    </row>
    <row r="15" spans="1:3">
      <c s="4" r="A15" t="s">
        <v>101</v>
      </c>
      <c s="5" r="B15" t="n">
        <v>-114945</v>
      </c>
      <c s="5" r="C15" t="n">
        <v>-147056</v>
      </c>
    </row>
    <row r="16" spans="1:3">
      <c s="4" r="A16" t="s">
        <v>102</v>
      </c>
      <c s="5" r="B16" t="n">
        <v>22920</v>
      </c>
      <c s="5" r="C16" t="n">
        <v>88356</v>
      </c>
    </row>
    <row r="17" spans="1:3">
      <c s="4" r="A17" t="s">
        <v>103</v>
      </c>
      <c s="5" r="B17" t="n">
        <v>-105732</v>
      </c>
      <c s="5" r="C17" t="n">
        <v>-59394</v>
      </c>
    </row>
    <row r="18" spans="1:3">
      <c s="3" r="A18" t="s">
        <v>104</v>
      </c>
    </row>
    <row r="19" spans="1:3">
      <c s="4" r="A19" t="s">
        <v>105</v>
      </c>
      <c s="5" r="B19" t="n">
        <v>-176469</v>
      </c>
      <c s="5" r="C19" t="n">
        <v>306043</v>
      </c>
    </row>
    <row r="20" spans="1:3">
      <c s="4" r="A20" t="s">
        <v>106</v>
      </c>
      <c s="5" r="B20" t="n">
        <v>88325</v>
      </c>
      <c s="5" r="C20" t="n">
        <v>106214</v>
      </c>
    </row>
    <row r="21" spans="1:3">
      <c s="4" r="A21" t="s">
        <v>107</v>
      </c>
      <c s="5" r="B21" t="n">
        <v>-17190</v>
      </c>
      <c s="5" r="C21" t="n">
        <v>-65630</v>
      </c>
    </row>
    <row r="22" spans="1:3">
      <c s="4" r="A22" t="s">
        <v>108</v>
      </c>
      <c s="5" r="B22" t="n">
        <v>-4268</v>
      </c>
      <c s="5" r="C22" t="n">
        <v>-875</v>
      </c>
    </row>
    <row r="23" spans="1:3">
      <c s="4" r="A23" t="s">
        <v>109</v>
      </c>
      <c s="5" r="B23" t="n">
        <v>5677</v>
      </c>
      <c s="5" r="C23" t="n">
        <v>1717</v>
      </c>
    </row>
    <row r="24" spans="1:3">
      <c s="4" r="A24" t="s">
        <v>110</v>
      </c>
      <c s="5" r="B24" t="n">
        <v>-49681</v>
      </c>
      <c s="5" r="C24" t="n">
        <v>-37296</v>
      </c>
    </row>
    <row r="25" spans="1:3">
      <c s="4" r="A25" t="s">
        <v>111</v>
      </c>
      <c s="5" r="B25" t="n">
        <v>-793</v>
      </c>
    </row>
    <row r="26" spans="1:3">
      <c s="4" r="A26" t="s">
        <v>112</v>
      </c>
      <c s="5" r="B26" t="n">
        <v>677</v>
      </c>
      <c s="5" r="C26" t="n">
        <v>-83</v>
      </c>
    </row>
    <row r="27" spans="1:3">
      <c s="4" r="A27" t="s">
        <v>113</v>
      </c>
      <c s="5" r="B27" t="n">
        <v>-153722</v>
      </c>
      <c s="5" r="C27" t="n">
        <v>310090</v>
      </c>
    </row>
    <row r="28" spans="1:3">
      <c s="4" r="A28" t="s">
        <v>114</v>
      </c>
      <c s="5" r="B28" t="n">
        <v>-45565</v>
      </c>
      <c s="5" r="C28" t="n">
        <v>-104288</v>
      </c>
    </row>
    <row r="29" spans="1:3">
      <c s="4" r="A29" t="s">
        <v>115</v>
      </c>
      <c s="5" r="B29" t="n">
        <v>113354</v>
      </c>
      <c s="5" r="C29" t="n">
        <v>170563</v>
      </c>
    </row>
    <row r="30" spans="1:3">
      <c s="4" r="A30" t="s">
        <v>116</v>
      </c>
      <c s="5" r="B30" t="n">
        <v>67789</v>
      </c>
      <c s="5" r="C30" t="n">
        <v>66275</v>
      </c>
    </row>
    <row r="31" spans="1:3">
      <c s="3" r="A31" t="s">
        <v>117</v>
      </c>
    </row>
    <row r="32" spans="1:3">
      <c s="4" r="A32" t="s">
        <v>118</v>
      </c>
      <c s="5" r="B32" t="n">
        <v>17047</v>
      </c>
      <c s="5" r="C32" t="n">
        <v>11064</v>
      </c>
    </row>
    <row r="33" spans="1:3">
      <c s="4" r="A33" t="s">
        <v>119</v>
      </c>
      <c s="7" r="B33" t="n">
        <v>16584</v>
      </c>
      <c s="7" r="C33" t="n">
        <v>6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398</v>
      </c>
    </row>
    <row r="3" spans="1:3">
      <c s="4" r="A3" t="s">
        <v>33</v>
      </c>
      <c s="7" r="B3" t="n">
        <v>27427</v>
      </c>
      <c s="7" r="C3" t="n">
        <v>14535</v>
      </c>
    </row>
    <row r="4" spans="1:3">
      <c s="4" r="A4" t="s">
        <v>41</v>
      </c>
      <c s="5" r="B4" t="n">
        <v>3516</v>
      </c>
      <c s="7" r="C4" t="n">
        <v>4877</v>
      </c>
    </row>
    <row r="5" spans="1:3">
      <c s="4" r="A5" t="s">
        <v>399</v>
      </c>
    </row>
    <row r="6" spans="1:3">
      <c s="3" r="A6" t="s">
        <v>398</v>
      </c>
    </row>
    <row r="7" spans="1:3">
      <c s="4" r="A7" t="s">
        <v>33</v>
      </c>
      <c s="5" r="B7" t="n">
        <v>27427</v>
      </c>
    </row>
    <row r="8" spans="1:3">
      <c s="4" r="A8" t="s">
        <v>400</v>
      </c>
    </row>
    <row r="9" spans="1:3">
      <c s="3" r="A9" t="s">
        <v>398</v>
      </c>
    </row>
    <row r="10" spans="1:3">
      <c s="4" r="A10" t="s">
        <v>41</v>
      </c>
      <c s="7" r="B10" t="n">
        <v>35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01</v>
      </c>
      <c s="2" r="B1" t="s">
        <v>2</v>
      </c>
      <c s="2" r="C1" t="s">
        <v>25</v>
      </c>
      <c s="2" r="D1" t="s">
        <v>67</v>
      </c>
      <c s="2" r="E1" t="s">
        <v>272</v>
      </c>
    </row>
    <row r="2" spans="1:5">
      <c s="3" r="A2" t="s">
        <v>402</v>
      </c>
    </row>
    <row r="3" spans="1:5">
      <c s="4" r="A3" t="s">
        <v>27</v>
      </c>
      <c s="7" r="B3" t="n">
        <v>67789</v>
      </c>
      <c s="7" r="C3" t="n">
        <v>113354</v>
      </c>
      <c s="7" r="D3" t="n">
        <v>66275</v>
      </c>
      <c s="7" r="E3" t="n">
        <v>170563</v>
      </c>
    </row>
    <row r="4" spans="1:5">
      <c s="4" r="A4" t="s">
        <v>28</v>
      </c>
      <c s="5" r="B4" t="n">
        <v>9232</v>
      </c>
      <c s="5" r="C4" t="n">
        <v>13854</v>
      </c>
    </row>
    <row r="5" spans="1:5">
      <c s="4" r="A5" t="s">
        <v>376</v>
      </c>
      <c s="5" r="B5" t="n">
        <v>69045</v>
      </c>
      <c s="5" r="C5" t="n">
        <v>67719</v>
      </c>
    </row>
    <row r="6" spans="1:5">
      <c s="4" r="A6" t="s">
        <v>375</v>
      </c>
      <c s="5" r="B6" t="n">
        <v>883336</v>
      </c>
      <c s="5" r="C6" t="n">
        <v>1072116</v>
      </c>
    </row>
    <row r="7" spans="1:5">
      <c s="4" r="A7" t="s">
        <v>31</v>
      </c>
      <c s="5" r="B7" t="n">
        <v>314737</v>
      </c>
      <c s="5" r="C7" t="n">
        <v>223059</v>
      </c>
    </row>
    <row r="8" spans="1:5">
      <c s="4" r="A8" t="s">
        <v>33</v>
      </c>
      <c s="5" r="B8" t="n">
        <v>27427</v>
      </c>
      <c s="5" r="C8" t="n">
        <v>14535</v>
      </c>
    </row>
    <row r="9" spans="1:5">
      <c s="3" r="A9" t="s">
        <v>403</v>
      </c>
    </row>
    <row r="10" spans="1:5">
      <c s="4" r="A10" t="s">
        <v>41</v>
      </c>
      <c s="5" r="B10" t="n">
        <v>3516</v>
      </c>
      <c s="5" r="C10" t="n">
        <v>4877</v>
      </c>
    </row>
    <row r="11" spans="1:5">
      <c s="4" r="A11" t="s">
        <v>44</v>
      </c>
      <c s="5" r="B11" t="n">
        <v>1109895</v>
      </c>
      <c s="5" r="C11" t="n">
        <v>1214279</v>
      </c>
    </row>
    <row r="12" spans="1:5">
      <c s="4" r="A12" t="s">
        <v>45</v>
      </c>
      <c s="5" r="B12" t="n">
        <v>164627</v>
      </c>
      <c s="5" r="C12" t="n">
        <v>169095</v>
      </c>
    </row>
    <row r="13" spans="1:5">
      <c s="4" r="A13" t="s">
        <v>404</v>
      </c>
    </row>
    <row r="14" spans="1:5">
      <c s="3" r="A14" t="s">
        <v>402</v>
      </c>
    </row>
    <row r="15" spans="1:5">
      <c s="4" r="A15" t="s">
        <v>27</v>
      </c>
      <c s="5" r="B15" t="n">
        <v>67789</v>
      </c>
      <c s="5" r="C15" t="n">
        <v>113354</v>
      </c>
    </row>
    <row r="16" spans="1:5">
      <c s="4" r="A16" t="s">
        <v>28</v>
      </c>
      <c s="5" r="B16" t="n">
        <v>9232</v>
      </c>
      <c s="5" r="C16" t="n">
        <v>13854</v>
      </c>
    </row>
    <row r="17" spans="1:5">
      <c s="4" r="A17" t="s">
        <v>376</v>
      </c>
      <c s="5" r="B17" t="n">
        <v>69045</v>
      </c>
      <c s="5" r="C17" t="n">
        <v>67719</v>
      </c>
    </row>
    <row r="18" spans="1:5">
      <c s="4" r="A18" t="s">
        <v>375</v>
      </c>
      <c s="5" r="B18" t="n">
        <v>883336</v>
      </c>
      <c s="5" r="C18" t="n">
        <v>1072116</v>
      </c>
    </row>
    <row r="19" spans="1:5">
      <c s="4" r="A19" t="s">
        <v>31</v>
      </c>
      <c s="5" r="B19" t="n">
        <v>314737</v>
      </c>
      <c s="5" r="C19" t="n">
        <v>223059</v>
      </c>
    </row>
    <row r="20" spans="1:5">
      <c s="4" r="A20" t="s">
        <v>33</v>
      </c>
      <c s="5" r="B20" t="n">
        <v>27427</v>
      </c>
      <c s="5" r="C20" t="n">
        <v>14535</v>
      </c>
    </row>
    <row r="21" spans="1:5">
      <c s="4" r="A21" t="s">
        <v>378</v>
      </c>
      <c s="5" r="B21" t="n">
        <v>1371566</v>
      </c>
      <c s="5" r="C21" t="n">
        <v>1504637</v>
      </c>
    </row>
    <row r="22" spans="1:5">
      <c s="3" r="A22" t="s">
        <v>403</v>
      </c>
    </row>
    <row r="23" spans="1:5">
      <c s="4" r="A23" t="s">
        <v>41</v>
      </c>
      <c s="5" r="B23" t="n">
        <v>3516</v>
      </c>
      <c s="5" r="C23" t="n">
        <v>4877</v>
      </c>
    </row>
    <row r="24" spans="1:5">
      <c s="4" r="A24" t="s">
        <v>44</v>
      </c>
      <c s="5" r="B24" t="n">
        <v>1109895</v>
      </c>
      <c s="5" r="C24" t="n">
        <v>1214279</v>
      </c>
    </row>
    <row r="25" spans="1:5">
      <c s="4" r="A25" t="s">
        <v>45</v>
      </c>
      <c s="5" r="B25" t="n">
        <v>164627</v>
      </c>
      <c s="5" r="C25" t="n">
        <v>169095</v>
      </c>
    </row>
    <row r="26" spans="1:5">
      <c s="4" r="A26" t="s">
        <v>380</v>
      </c>
      <c s="5" r="B26" t="n">
        <v>1278038</v>
      </c>
      <c s="5" r="C26" t="n">
        <v>1388251</v>
      </c>
    </row>
    <row r="27" spans="1:5">
      <c s="4" r="A27" t="s">
        <v>377</v>
      </c>
    </row>
    <row r="28" spans="1:5">
      <c s="3" r="A28" t="s">
        <v>402</v>
      </c>
    </row>
    <row r="29" spans="1:5">
      <c s="4" r="A29" t="s">
        <v>27</v>
      </c>
      <c s="5" r="B29" t="n">
        <v>67789</v>
      </c>
      <c s="5" r="C29" t="n">
        <v>113354</v>
      </c>
    </row>
    <row r="30" spans="1:5">
      <c s="4" r="A30" t="s">
        <v>28</v>
      </c>
      <c s="5" r="B30" t="n">
        <v>9232</v>
      </c>
      <c s="5" r="C30" t="n">
        <v>13854</v>
      </c>
    </row>
    <row r="31" spans="1:5">
      <c s="4" r="A31" t="s">
        <v>376</v>
      </c>
      <c s="5" r="B31" t="n">
        <v>69045</v>
      </c>
      <c s="5" r="C31" t="n">
        <v>67719</v>
      </c>
    </row>
    <row r="32" spans="1:5">
      <c s="4" r="A32" t="s">
        <v>375</v>
      </c>
      <c s="5" r="B32" t="n">
        <v>883336</v>
      </c>
      <c s="5" r="C32" t="n">
        <v>1072116</v>
      </c>
    </row>
    <row r="33" spans="1:5">
      <c s="4" r="A33" t="s">
        <v>31</v>
      </c>
      <c s="5" r="B33" t="n">
        <v>317343</v>
      </c>
      <c s="5" r="C33" t="n">
        <v>225318</v>
      </c>
    </row>
    <row r="34" spans="1:5">
      <c s="4" r="A34" t="s">
        <v>33</v>
      </c>
      <c s="5" r="B34" t="n">
        <v>27427</v>
      </c>
      <c s="5" r="C34" t="n">
        <v>14535</v>
      </c>
    </row>
    <row r="35" spans="1:5">
      <c s="4" r="A35" t="s">
        <v>378</v>
      </c>
      <c s="5" r="B35" t="n">
        <v>1374172</v>
      </c>
      <c s="5" r="C35" t="n">
        <v>1506896</v>
      </c>
    </row>
    <row r="36" spans="1:5">
      <c s="3" r="A36" t="s">
        <v>403</v>
      </c>
    </row>
    <row r="37" spans="1:5">
      <c s="4" r="A37" t="s">
        <v>41</v>
      </c>
      <c s="5" r="B37" t="n">
        <v>3516</v>
      </c>
      <c s="5" r="C37" t="n">
        <v>4877</v>
      </c>
    </row>
    <row r="38" spans="1:5">
      <c s="4" r="A38" t="s">
        <v>44</v>
      </c>
      <c s="5" r="B38" t="n">
        <v>1110912</v>
      </c>
      <c s="5" r="C38" t="n">
        <v>1216245</v>
      </c>
    </row>
    <row r="39" spans="1:5">
      <c s="4" r="A39" t="s">
        <v>45</v>
      </c>
      <c s="5" r="B39" t="n">
        <v>168983</v>
      </c>
      <c s="5" r="C39" t="n">
        <v>173250</v>
      </c>
    </row>
    <row r="40" spans="1:5">
      <c s="4" r="A40" t="s">
        <v>380</v>
      </c>
      <c s="7" r="B40" t="n">
        <v>1283411</v>
      </c>
      <c s="7" r="C40" t="n">
        <v>13943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5</v>
      </c>
      <c s="2" r="B1" t="s">
        <v>1</v>
      </c>
      <c s="2" r="C1" t="s">
        <v>406</v>
      </c>
    </row>
    <row r="2" spans="1:3">
      <c s="2" r="B2" t="s">
        <v>2</v>
      </c>
      <c s="2" r="C2" t="s">
        <v>25</v>
      </c>
    </row>
    <row r="3" spans="1:3">
      <c s="3" r="A3" t="s">
        <v>407</v>
      </c>
    </row>
    <row r="4" spans="1:3">
      <c s="4" r="A4" t="s">
        <v>408</v>
      </c>
      <c s="7" r="B4" t="n">
        <v>28086000</v>
      </c>
      <c s="7" r="C4" t="n">
        <v>25091000</v>
      </c>
    </row>
    <row r="5" spans="1:3">
      <c s="4" r="A5" t="s">
        <v>409</v>
      </c>
      <c s="5" r="B5" t="n">
        <v>28086000</v>
      </c>
      <c s="5" r="C5" t="n">
        <v>25091000</v>
      </c>
    </row>
    <row r="6" spans="1:3">
      <c s="4" r="A6" t="s">
        <v>33</v>
      </c>
      <c s="5" r="B6" t="n">
        <v>27427000</v>
      </c>
      <c s="5" r="C6" t="n">
        <v>14535000</v>
      </c>
    </row>
    <row r="7" spans="1:3">
      <c s="4" r="A7" t="s">
        <v>410</v>
      </c>
      <c s="5" r="B7" t="n">
        <v>-3516000</v>
      </c>
      <c s="5" r="C7" t="n">
        <v>-4877000</v>
      </c>
    </row>
    <row r="8" spans="1:3">
      <c s="4" r="A8" t="s">
        <v>411</v>
      </c>
      <c s="5" r="B8" t="n">
        <v>4175000</v>
      </c>
      <c s="5" r="C8" t="n">
        <v>15433000</v>
      </c>
    </row>
    <row r="9" spans="1:3">
      <c s="4" r="A9" t="s">
        <v>246</v>
      </c>
    </row>
    <row r="10" spans="1:3">
      <c s="3" r="A10" t="s">
        <v>407</v>
      </c>
    </row>
    <row r="11" spans="1:3">
      <c s="4" r="A11" t="s">
        <v>412</v>
      </c>
      <c s="5" r="B11" t="n">
        <v>879161000</v>
      </c>
      <c s="5" r="C11" t="n">
        <v>1056683000</v>
      </c>
    </row>
    <row r="12" spans="1:3">
      <c s="4" r="A12" t="s">
        <v>408</v>
      </c>
      <c s="5" r="B12" t="n">
        <v>18820000</v>
      </c>
      <c s="5" r="C12" t="n">
        <v>13812000</v>
      </c>
    </row>
    <row r="13" spans="1:3">
      <c s="4" r="A13" t="s">
        <v>413</v>
      </c>
      <c s="5" r="B13" t="n">
        <v>-14645000</v>
      </c>
      <c s="5" r="C13" t="n">
        <v>1621000</v>
      </c>
    </row>
    <row r="14" spans="1:3">
      <c s="4" r="A14" t="s">
        <v>409</v>
      </c>
      <c s="5" r="B14" t="n">
        <v>4175000</v>
      </c>
      <c s="5" r="C14" t="n">
        <v>15433000</v>
      </c>
    </row>
    <row r="15" spans="1:3">
      <c s="4" r="A15" t="s">
        <v>411</v>
      </c>
      <c s="5" r="B15" t="n">
        <v>4175000</v>
      </c>
      <c s="5" r="C15" t="n">
        <v>15433000</v>
      </c>
    </row>
    <row r="16" spans="1:3">
      <c s="4" r="A16" t="s">
        <v>414</v>
      </c>
    </row>
    <row r="17" spans="1:3">
      <c s="3" r="A17" t="s">
        <v>407</v>
      </c>
    </row>
    <row r="18" spans="1:3">
      <c s="4" r="A18" t="s">
        <v>412</v>
      </c>
      <c s="5" r="B18" t="n">
        <v>392955000</v>
      </c>
      <c s="5" r="C18" t="n">
        <v>472558000</v>
      </c>
    </row>
    <row r="19" spans="1:3">
      <c s="4" r="A19" t="s">
        <v>408</v>
      </c>
      <c s="5" r="B19" t="n">
        <v>9266000</v>
      </c>
      <c s="5" r="C19" t="n">
        <v>11279000</v>
      </c>
    </row>
    <row r="20" spans="1:3">
      <c s="4" r="A20" t="s">
        <v>413</v>
      </c>
      <c s="5" r="B20" t="n">
        <v>-6393000</v>
      </c>
      <c s="5" r="C20" t="n">
        <v>273000</v>
      </c>
    </row>
    <row r="21" spans="1:3">
      <c s="4" r="A21" t="s">
        <v>409</v>
      </c>
      <c s="5" r="B21" t="n">
        <v>2873000</v>
      </c>
      <c s="5" r="C21" t="n">
        <v>11552000</v>
      </c>
    </row>
    <row r="22" spans="1:3">
      <c s="4" r="A22" t="s">
        <v>33</v>
      </c>
      <c s="5" r="B22" t="n">
        <v>5357000</v>
      </c>
      <c s="5" r="C22" t="n">
        <v>11552000</v>
      </c>
    </row>
    <row r="23" spans="1:3">
      <c s="4" r="A23" t="s">
        <v>410</v>
      </c>
      <c s="5" r="B23" t="n">
        <v>-2484000</v>
      </c>
    </row>
    <row r="24" spans="1:3">
      <c s="4" r="A24" t="s">
        <v>415</v>
      </c>
    </row>
    <row r="25" spans="1:3">
      <c s="3" r="A25" t="s">
        <v>407</v>
      </c>
    </row>
    <row r="26" spans="1:3">
      <c s="4" r="A26" t="s">
        <v>412</v>
      </c>
      <c s="5" r="B26" t="n">
        <v>1272116000</v>
      </c>
      <c s="5" r="C26" t="n">
        <v>1529241000</v>
      </c>
    </row>
    <row r="27" spans="1:3">
      <c s="4" r="A27" t="s">
        <v>413</v>
      </c>
      <c s="5" r="B27" t="n">
        <v>21038000</v>
      </c>
      <c s="5" r="C27" t="n">
        <v>-1894000</v>
      </c>
    </row>
    <row r="28" spans="1:3">
      <c s="4" r="A28" t="s">
        <v>409</v>
      </c>
      <c s="5" r="B28" t="n">
        <v>21038000</v>
      </c>
      <c s="5" r="C28" t="n">
        <v>-1894000</v>
      </c>
    </row>
    <row r="29" spans="1:3">
      <c s="4" r="A29" t="s">
        <v>33</v>
      </c>
      <c s="5" r="B29" t="n">
        <v>22070000</v>
      </c>
      <c s="5" r="C29" t="n">
        <v>2983000</v>
      </c>
    </row>
    <row r="30" spans="1:3">
      <c s="4" r="A30" t="s">
        <v>410</v>
      </c>
      <c s="7" r="B30" t="n">
        <v>-1032000</v>
      </c>
      <c s="7" r="C30" t="n">
        <v>-4877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6"/>
    <col customWidth="1" max="5" min="5" width="26"/>
    <col customWidth="1" max="6" min="6" width="20"/>
    <col customWidth="1" max="7" min="7" width="21"/>
    <col customWidth="1" max="8" min="8" width="21"/>
  </cols>
  <sheetData>
    <row r="1" spans="1:8">
      <c s="1" r="A1" t="s">
        <v>416</v>
      </c>
      <c s="2" r="B1" t="s">
        <v>417</v>
      </c>
      <c s="2" r="C1" t="s">
        <v>418</v>
      </c>
      <c s="2" r="D1" t="s">
        <v>419</v>
      </c>
      <c s="2" r="E1" t="s">
        <v>420</v>
      </c>
      <c s="2" r="F1" t="s">
        <v>421</v>
      </c>
      <c s="2" r="G1" t="s">
        <v>283</v>
      </c>
      <c s="2" r="H1" t="s">
        <v>422</v>
      </c>
    </row>
    <row r="2" spans="1:8">
      <c s="3" r="A2" t="s">
        <v>423</v>
      </c>
    </row>
    <row r="3" spans="1:8">
      <c s="4" r="A3" t="s">
        <v>424</v>
      </c>
      <c s="7" r="B3" t="n">
        <v>1800000</v>
      </c>
    </row>
    <row r="4" spans="1:8">
      <c s="4" r="A4" t="s">
        <v>425</v>
      </c>
      <c s="7" r="B4" t="n">
        <v>10400000</v>
      </c>
    </row>
    <row r="5" spans="1:8">
      <c s="4" r="A5" t="s">
        <v>426</v>
      </c>
      <c s="7" r="H5" t="n">
        <v>3000000</v>
      </c>
    </row>
    <row r="6" spans="1:8">
      <c s="4" r="A6" t="s">
        <v>427</v>
      </c>
      <c s="7" r="H6" t="n">
        <v>1800000</v>
      </c>
    </row>
    <row r="7" spans="1:8">
      <c s="4" r="A7" t="s">
        <v>428</v>
      </c>
    </row>
    <row r="8" spans="1:8">
      <c s="3" r="A8" t="s">
        <v>423</v>
      </c>
    </row>
    <row r="9" spans="1:8">
      <c s="4" r="A9" t="s">
        <v>429</v>
      </c>
      <c s="4" r="G9" t="s">
        <v>430</v>
      </c>
    </row>
    <row r="10" spans="1:8">
      <c s="4" r="A10" t="s">
        <v>431</v>
      </c>
    </row>
    <row r="11" spans="1:8">
      <c s="3" r="A11" t="s">
        <v>423</v>
      </c>
    </row>
    <row r="12" spans="1:8">
      <c s="4" r="A12" t="s">
        <v>432</v>
      </c>
      <c s="4" r="G12" t="s">
        <v>433</v>
      </c>
    </row>
    <row r="13" spans="1:8">
      <c s="4" r="A13" t="s">
        <v>434</v>
      </c>
      <c s="7" r="G13" t="n">
        <v>45100000</v>
      </c>
    </row>
    <row r="14" spans="1:8">
      <c s="4" r="A14" t="s">
        <v>435</v>
      </c>
      <c s="5" r="G14" t="n">
        <v>105200000</v>
      </c>
    </row>
    <row r="15" spans="1:8">
      <c s="4" r="A15" t="s">
        <v>436</v>
      </c>
      <c s="5" r="G15" t="n">
        <v>396100000</v>
      </c>
    </row>
    <row r="16" spans="1:8">
      <c s="4" r="A16" t="s">
        <v>437</v>
      </c>
      <c s="5" r="G16" t="n">
        <v>20300000</v>
      </c>
    </row>
    <row r="17" spans="1:8">
      <c s="4" r="A17" t="s">
        <v>438</v>
      </c>
      <c s="7" r="G17" t="n">
        <v>69100000</v>
      </c>
    </row>
    <row r="18" spans="1:8">
      <c s="4" r="A18" t="s">
        <v>439</v>
      </c>
    </row>
    <row r="19" spans="1:8">
      <c s="3" r="A19" t="s">
        <v>423</v>
      </c>
    </row>
    <row r="20" spans="1:8">
      <c s="4" r="A20" t="s">
        <v>440</v>
      </c>
      <c s="4" r="G20" t="s">
        <v>441</v>
      </c>
    </row>
    <row r="21" spans="1:8">
      <c s="4" r="A21" t="s">
        <v>432</v>
      </c>
      <c s="4" r="G21" t="s">
        <v>433</v>
      </c>
    </row>
    <row r="22" spans="1:8">
      <c s="4" r="A22" t="s">
        <v>442</v>
      </c>
    </row>
    <row r="23" spans="1:8">
      <c s="3" r="A23" t="s">
        <v>423</v>
      </c>
    </row>
    <row r="24" spans="1:8">
      <c s="4" r="A24" t="s">
        <v>443</v>
      </c>
      <c s="5" r="D24" t="n">
        <v>3</v>
      </c>
    </row>
    <row r="25" spans="1:8">
      <c s="4" r="A25" t="s">
        <v>444</v>
      </c>
      <c s="5" r="F25" t="n">
        <v>2</v>
      </c>
    </row>
    <row r="26" spans="1:8">
      <c s="4" r="A26" t="s">
        <v>445</v>
      </c>
      <c s="5" r="F26" t="n">
        <v>2</v>
      </c>
    </row>
    <row r="27" spans="1:8">
      <c s="4" r="A27" t="s">
        <v>446</v>
      </c>
      <c s="5" r="F27" t="n">
        <v>2</v>
      </c>
    </row>
    <row r="28" spans="1:8">
      <c s="4" r="A28" t="s">
        <v>447</v>
      </c>
      <c s="5" r="F28" t="n">
        <v>2</v>
      </c>
    </row>
    <row r="29" spans="1:8">
      <c s="4" r="A29" t="s">
        <v>448</v>
      </c>
      <c s="5" r="C29" t="n">
        <v>1</v>
      </c>
    </row>
    <row r="30" spans="1:8">
      <c s="4" r="A30" t="s">
        <v>449</v>
      </c>
      <c s="4" r="E30" t="s">
        <v>450</v>
      </c>
    </row>
    <row r="31" spans="1:8">
      <c s="4" r="A31" t="s">
        <v>451</v>
      </c>
      <c s="5" r="E31" t="n">
        <v>2</v>
      </c>
    </row>
    <row r="32" spans="1:8">
      <c s="4" r="A32" t="s">
        <v>452</v>
      </c>
    </row>
    <row r="33" spans="1:8">
      <c s="3" r="A33" t="s">
        <v>423</v>
      </c>
    </row>
    <row r="34" spans="1:8">
      <c s="4" r="A34" t="s">
        <v>453</v>
      </c>
      <c s="7" r="D34" t="n">
        <v>30000000</v>
      </c>
    </row>
    <row r="35" spans="1:8">
      <c s="4" r="A35" t="s">
        <v>454</v>
      </c>
      <c s="7" r="G35" t="n">
        <v>3000000</v>
      </c>
    </row>
    <row r="36" spans="1:8">
      <c s="4" r="A36" t="s">
        <v>455</v>
      </c>
    </row>
    <row r="37" spans="1:8">
      <c s="3" r="A37" t="s">
        <v>423</v>
      </c>
    </row>
    <row r="38" spans="1:8">
      <c s="4" r="A38" t="s">
        <v>456</v>
      </c>
      <c s="5" r="G38" t="n">
        <v>3000000</v>
      </c>
    </row>
    <row r="39" spans="1:8">
      <c s="4" r="A39" t="s">
        <v>454</v>
      </c>
      <c s="5" r="G39" t="n">
        <v>6000000</v>
      </c>
    </row>
    <row r="40" spans="1:8">
      <c s="4" r="A40" t="s">
        <v>457</v>
      </c>
    </row>
    <row r="41" spans="1:8">
      <c s="3" r="A41" t="s">
        <v>423</v>
      </c>
    </row>
    <row r="42" spans="1:8">
      <c s="4" r="A42" t="s">
        <v>424</v>
      </c>
      <c s="7" r="E42" t="n">
        <v>1800000</v>
      </c>
    </row>
    <row r="43" spans="1:8">
      <c s="4" r="A43" t="s">
        <v>458</v>
      </c>
    </row>
    <row r="44" spans="1:8">
      <c s="3" r="A44" t="s">
        <v>423</v>
      </c>
    </row>
    <row r="45" spans="1:8">
      <c s="4" r="A45" t="s">
        <v>424</v>
      </c>
      <c s="7" r="E45" t="n">
        <v>10400000</v>
      </c>
    </row>
    <row r="46" spans="1:8">
      <c s="4" r="A46" t="s">
        <v>459</v>
      </c>
    </row>
    <row r="47" spans="1:8">
      <c s="3" r="A47" t="s">
        <v>423</v>
      </c>
    </row>
    <row r="48" spans="1:8">
      <c s="4" r="A48" t="s">
        <v>453</v>
      </c>
      <c s="5" r="G48" t="n">
        <v>5100000</v>
      </c>
    </row>
    <row r="49" spans="1:8">
      <c s="4" r="A49" t="s">
        <v>460</v>
      </c>
      <c s="5" r="G49" t="n">
        <v>380000000</v>
      </c>
    </row>
    <row r="50" spans="1:8">
      <c s="4" r="A50" t="s">
        <v>461</v>
      </c>
    </row>
    <row r="51" spans="1:8">
      <c s="3" r="A51" t="s">
        <v>423</v>
      </c>
    </row>
    <row r="52" spans="1:8">
      <c s="4" r="A52" t="s">
        <v>462</v>
      </c>
      <c s="7" r="G52" t="n">
        <v>25000000</v>
      </c>
    </row>
    <row r="53" spans="1:8">
      <c s="4" r="A53" t="s">
        <v>463</v>
      </c>
      <c s="4" r="G53" t="s">
        <v>2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4</v>
      </c>
      <c s="2" r="B1" t="s">
        <v>66</v>
      </c>
      <c s="2" r="D1" t="s">
        <v>1</v>
      </c>
    </row>
    <row r="2" spans="1:5">
      <c s="2" r="B2" t="s">
        <v>2</v>
      </c>
      <c s="2" r="C2" t="s">
        <v>67</v>
      </c>
      <c s="2" r="D2" t="s">
        <v>2</v>
      </c>
      <c s="2" r="E2" t="s">
        <v>67</v>
      </c>
    </row>
    <row r="3" spans="1:5">
      <c s="3" r="A3" t="s">
        <v>465</v>
      </c>
    </row>
    <row r="4" spans="1:5">
      <c s="4" r="A4" t="s">
        <v>466</v>
      </c>
      <c s="5" r="B4" t="n">
        <v>29057</v>
      </c>
      <c s="5" r="C4" t="n">
        <v>31711</v>
      </c>
      <c s="5" r="D4" t="n">
        <v>30279</v>
      </c>
      <c s="5" r="E4" t="n">
        <v>32624</v>
      </c>
    </row>
    <row r="5" spans="1:5">
      <c s="3" r="A5" t="s">
        <v>467</v>
      </c>
    </row>
    <row r="6" spans="1:5">
      <c s="4" r="A6" t="s">
        <v>468</v>
      </c>
      <c s="5" r="B6" t="n">
        <v>30239</v>
      </c>
      <c s="5" r="C6" t="n">
        <v>31951</v>
      </c>
      <c s="5" r="D6" t="n">
        <v>31344</v>
      </c>
      <c s="5" r="E6" t="n">
        <v>32897</v>
      </c>
    </row>
    <row r="7" spans="1:5">
      <c s="4" r="A7" t="s">
        <v>469</v>
      </c>
    </row>
    <row r="8" spans="1:5">
      <c s="3" r="A8" t="s">
        <v>467</v>
      </c>
    </row>
    <row r="9" spans="1:5">
      <c s="4" r="A9" t="s">
        <v>467</v>
      </c>
      <c s="5" r="B9" t="n">
        <v>968</v>
      </c>
      <c s="5" r="C9" t="n">
        <v>240</v>
      </c>
      <c s="5" r="D9" t="n">
        <v>913</v>
      </c>
      <c s="5" r="E9" t="n">
        <v>273</v>
      </c>
    </row>
    <row r="10" spans="1:5">
      <c s="4" r="A10" t="s">
        <v>470</v>
      </c>
    </row>
    <row r="11" spans="1:5">
      <c s="3" r="A11" t="s">
        <v>467</v>
      </c>
    </row>
    <row r="12" spans="1:5">
      <c s="4" r="A12" t="s">
        <v>467</v>
      </c>
      <c s="5" r="B12" t="n">
        <v>214</v>
      </c>
      <c s="5" r="D12" t="n">
        <v>1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71</v>
      </c>
      <c s="2" r="B1" t="s">
        <v>66</v>
      </c>
      <c s="2" r="C1" t="s">
        <v>1</v>
      </c>
    </row>
    <row r="2" spans="1:4">
      <c s="2" r="B2" t="s">
        <v>67</v>
      </c>
      <c s="2" r="C2" t="s">
        <v>2</v>
      </c>
      <c s="2" r="D2" t="s">
        <v>67</v>
      </c>
    </row>
    <row r="3" spans="1:4">
      <c s="4" r="A3" t="s">
        <v>470</v>
      </c>
    </row>
    <row r="4" spans="1:4">
      <c s="3" r="A4" t="s">
        <v>472</v>
      </c>
    </row>
    <row r="5" spans="1:4">
      <c s="4" r="A5" t="s">
        <v>473</v>
      </c>
      <c s="5" r="B5" t="n">
        <v>656</v>
      </c>
      <c s="5" r="C5" t="n">
        <v>189</v>
      </c>
      <c s="5" r="D5" t="n">
        <v>516</v>
      </c>
    </row>
    <row r="6" spans="1:4">
      <c s="4" r="A6" t="s">
        <v>469</v>
      </c>
    </row>
    <row r="7" spans="1:4">
      <c s="3" r="A7" t="s">
        <v>472</v>
      </c>
    </row>
    <row r="8" spans="1:4">
      <c s="4" r="A8" t="s">
        <v>473</v>
      </c>
      <c s="5" r="B8" t="n">
        <v>211</v>
      </c>
      <c s="5" r="C8" t="n">
        <v>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4</v>
      </c>
      <c s="2" r="B1" t="s">
        <v>66</v>
      </c>
      <c s="2" r="D1" t="s">
        <v>1</v>
      </c>
    </row>
    <row r="2" spans="1:5">
      <c s="2" r="B2" t="s">
        <v>2</v>
      </c>
      <c s="2" r="C2" t="s">
        <v>67</v>
      </c>
      <c s="2" r="D2" t="s">
        <v>2</v>
      </c>
      <c s="2" r="E2" t="s">
        <v>67</v>
      </c>
    </row>
    <row r="3" spans="1:5">
      <c s="3" r="A3" t="s">
        <v>475</v>
      </c>
    </row>
    <row r="4" spans="1:5">
      <c s="4" r="A4" t="s">
        <v>476</v>
      </c>
      <c s="7" r="D4" t="n">
        <v>433451</v>
      </c>
    </row>
    <row r="5" spans="1:5">
      <c s="4" r="A5" t="s">
        <v>477</v>
      </c>
      <c s="5" r="D5" t="n">
        <v>31822000</v>
      </c>
    </row>
    <row r="6" spans="1:5">
      <c s="4" r="A6" t="s">
        <v>86</v>
      </c>
      <c s="7" r="B6" t="n">
        <v>20153</v>
      </c>
      <c s="7" r="C6" t="n">
        <v>12914</v>
      </c>
      <c s="7" r="D6" t="n">
        <v>41466</v>
      </c>
      <c s="7" r="E6" t="n">
        <v>20058</v>
      </c>
    </row>
    <row r="7" spans="1:5">
      <c s="4" r="A7" t="s">
        <v>85</v>
      </c>
      <c s="5" r="B7" t="n">
        <v>138</v>
      </c>
      <c s="5" r="D7" t="n">
        <v>138</v>
      </c>
    </row>
    <row r="8" spans="1:5">
      <c s="4" r="A8" t="s">
        <v>478</v>
      </c>
      <c s="5" r="D8" t="n">
        <v>6931</v>
      </c>
    </row>
    <row r="9" spans="1:5">
      <c s="4" r="A9" t="s">
        <v>479</v>
      </c>
      <c s="5" r="D9" t="n">
        <v>3785</v>
      </c>
    </row>
    <row r="10" spans="1:5">
      <c s="4" r="A10" t="s">
        <v>480</v>
      </c>
      <c s="5" r="D10" t="n">
        <v>1892</v>
      </c>
    </row>
    <row r="11" spans="1:5">
      <c s="4" r="A11" t="s">
        <v>481</v>
      </c>
      <c s="5" r="D11" t="n">
        <v>-49681</v>
      </c>
    </row>
    <row r="12" spans="1:5">
      <c s="4" r="A12" t="s">
        <v>482</v>
      </c>
      <c s="5" r="D12" t="n">
        <v>677</v>
      </c>
    </row>
    <row r="13" spans="1:5">
      <c s="4" r="A13" t="s">
        <v>483</v>
      </c>
      <c s="5" r="D13" t="n">
        <v>4339</v>
      </c>
    </row>
    <row r="14" spans="1:5">
      <c s="4" r="A14" t="s">
        <v>73</v>
      </c>
      <c s="5" r="D14" t="n">
        <v>-192</v>
      </c>
    </row>
    <row r="15" spans="1:5">
      <c s="4" r="A15" t="s">
        <v>484</v>
      </c>
      <c s="7" r="B15" t="n">
        <v>442806</v>
      </c>
      <c s="7" r="D15" t="n">
        <v>442806</v>
      </c>
    </row>
    <row r="16" spans="1:5">
      <c s="4" r="A16" t="s">
        <v>485</v>
      </c>
      <c s="5" r="B16" t="n">
        <v>29155000</v>
      </c>
      <c s="5" r="D16" t="n">
        <v>29155000</v>
      </c>
    </row>
    <row r="17" spans="1:5">
      <c s="4" r="A17" t="s">
        <v>486</v>
      </c>
    </row>
    <row r="18" spans="1:5">
      <c s="3" r="A18" t="s">
        <v>475</v>
      </c>
    </row>
    <row r="19" spans="1:5">
      <c s="4" r="A19" t="s">
        <v>476</v>
      </c>
      <c s="7" r="D19" t="n">
        <v>318</v>
      </c>
    </row>
    <row r="20" spans="1:5">
      <c s="4" r="A20" t="s">
        <v>477</v>
      </c>
      <c s="5" r="D20" t="n">
        <v>31822000</v>
      </c>
    </row>
    <row r="21" spans="1:5">
      <c s="4" r="A21" t="s">
        <v>479</v>
      </c>
      <c s="7" r="D21" t="n">
        <v>5</v>
      </c>
    </row>
    <row r="22" spans="1:5">
      <c s="4" r="A22" t="s">
        <v>487</v>
      </c>
      <c s="5" r="D22" t="n">
        <v>480000</v>
      </c>
    </row>
    <row r="23" spans="1:5">
      <c s="4" r="A23" t="s">
        <v>481</v>
      </c>
      <c s="7" r="D23" t="n">
        <v>-32</v>
      </c>
    </row>
    <row r="24" spans="1:5">
      <c s="4" r="A24" t="s">
        <v>488</v>
      </c>
      <c s="5" r="D24" t="n">
        <v>-3147000</v>
      </c>
    </row>
    <row r="25" spans="1:5">
      <c s="4" r="A25" t="s">
        <v>484</v>
      </c>
      <c s="7" r="B25" t="n">
        <v>291</v>
      </c>
      <c s="7" r="D25" t="n">
        <v>291</v>
      </c>
    </row>
    <row r="26" spans="1:5">
      <c s="4" r="A26" t="s">
        <v>485</v>
      </c>
      <c s="5" r="B26" t="n">
        <v>29155000</v>
      </c>
      <c s="5" r="D26" t="n">
        <v>29155000</v>
      </c>
    </row>
    <row r="27" spans="1:5">
      <c s="4" r="A27" t="s">
        <v>489</v>
      </c>
    </row>
    <row r="28" spans="1:5">
      <c s="3" r="A28" t="s">
        <v>475</v>
      </c>
    </row>
    <row r="29" spans="1:5">
      <c s="4" r="A29" t="s">
        <v>476</v>
      </c>
      <c s="7" r="D29" t="n">
        <v>224164</v>
      </c>
    </row>
    <row r="30" spans="1:5">
      <c s="4" r="A30" t="s">
        <v>478</v>
      </c>
      <c s="5" r="D30" t="n">
        <v>6931</v>
      </c>
    </row>
    <row r="31" spans="1:5">
      <c s="4" r="A31" t="s">
        <v>479</v>
      </c>
      <c s="5" r="D31" t="n">
        <v>3780</v>
      </c>
    </row>
    <row r="32" spans="1:5">
      <c s="4" r="A32" t="s">
        <v>480</v>
      </c>
      <c s="5" r="D32" t="n">
        <v>1892</v>
      </c>
    </row>
    <row r="33" spans="1:5">
      <c s="4" r="A33" t="s">
        <v>481</v>
      </c>
      <c s="5" r="D33" t="n">
        <v>-30582</v>
      </c>
    </row>
    <row r="34" spans="1:5">
      <c s="4" r="A34" t="s">
        <v>482</v>
      </c>
      <c s="5" r="D34" t="n">
        <v>677</v>
      </c>
    </row>
    <row r="35" spans="1:5">
      <c s="4" r="A35" t="s">
        <v>484</v>
      </c>
      <c s="7" r="B35" t="n">
        <v>206862</v>
      </c>
      <c s="5" r="D35" t="n">
        <v>206862</v>
      </c>
    </row>
    <row r="36" spans="1:5">
      <c s="4" r="A36" t="s">
        <v>490</v>
      </c>
    </row>
    <row r="37" spans="1:5">
      <c s="3" r="A37" t="s">
        <v>475</v>
      </c>
    </row>
    <row r="38" spans="1:5">
      <c s="4" r="A38" t="s">
        <v>476</v>
      </c>
      <c s="5" r="D38" t="n">
        <v>208969</v>
      </c>
    </row>
    <row r="39" spans="1:5">
      <c s="4" r="A39" t="s">
        <v>86</v>
      </c>
      <c s="5" r="D39" t="n">
        <v>41466</v>
      </c>
    </row>
    <row r="40" spans="1:5">
      <c s="4" r="A40" t="s">
        <v>481</v>
      </c>
      <c s="5" r="D40" t="n">
        <v>-19067</v>
      </c>
    </row>
    <row r="41" spans="1:5">
      <c s="4" r="A41" t="s">
        <v>484</v>
      </c>
      <c s="5" r="B41" t="n">
        <v>231368</v>
      </c>
      <c s="5" r="D41" t="n">
        <v>231368</v>
      </c>
    </row>
    <row r="42" spans="1:5">
      <c s="4" r="A42" t="s">
        <v>491</v>
      </c>
    </row>
    <row r="43" spans="1:5">
      <c s="3" r="A43" t="s">
        <v>475</v>
      </c>
    </row>
    <row r="44" spans="1:5">
      <c s="4" r="A44" t="s">
        <v>85</v>
      </c>
      <c s="5" r="D44" t="n">
        <v>138</v>
      </c>
    </row>
    <row r="45" spans="1:5">
      <c s="4" r="A45" t="s">
        <v>483</v>
      </c>
      <c s="5" r="D45" t="n">
        <v>4339</v>
      </c>
    </row>
    <row r="46" spans="1:5">
      <c s="4" r="A46" t="s">
        <v>73</v>
      </c>
      <c s="5" r="D46" t="n">
        <v>-192</v>
      </c>
    </row>
    <row r="47" spans="1:5">
      <c s="4" r="A47" t="s">
        <v>484</v>
      </c>
      <c s="7" r="B47" t="n">
        <v>4285</v>
      </c>
      <c s="7" r="D47" t="n">
        <v>42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s="1" r="A1" t="s">
        <v>492</v>
      </c>
      <c s="2" r="B1" t="s">
        <v>323</v>
      </c>
    </row>
    <row r="2" spans="1:2">
      <c s="3" r="A2" t="s">
        <v>493</v>
      </c>
    </row>
    <row r="3" spans="1:2">
      <c s="4" r="A3" t="s">
        <v>494</v>
      </c>
      <c s="5" r="B3" t="n">
        <v>3</v>
      </c>
    </row>
    <row r="4" spans="1:2">
      <c s="4" r="A4" t="s">
        <v>495</v>
      </c>
      <c s="8" r="B4" t="n">
        <v>15.6</v>
      </c>
    </row>
    <row r="5" spans="1:2">
      <c s="4" r="A5" t="s">
        <v>496</v>
      </c>
      <c s="9" r="B5" t="n">
        <v>4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497</v>
      </c>
      <c s="2" r="B1" t="s">
        <v>1</v>
      </c>
    </row>
    <row r="2" spans="1:3">
      <c s="2" r="B2" t="s">
        <v>2</v>
      </c>
      <c s="2" r="C2" t="s">
        <v>67</v>
      </c>
    </row>
    <row r="3" spans="1:3">
      <c s="3" r="A3" t="s">
        <v>498</v>
      </c>
    </row>
    <row r="4" spans="1:3">
      <c s="4" r="A4" t="s">
        <v>300</v>
      </c>
      <c s="7" r="B4" t="n">
        <v>74525</v>
      </c>
      <c s="7" r="C4" t="n">
        <v>60212</v>
      </c>
    </row>
    <row r="5" spans="1:3">
      <c s="4" r="A5" t="s">
        <v>499</v>
      </c>
      <c s="5" r="B5" t="n">
        <v>15713</v>
      </c>
    </row>
    <row r="6" spans="1:3">
      <c s="4" r="A6" t="s">
        <v>500</v>
      </c>
      <c s="5" r="B6" t="n">
        <v>100</v>
      </c>
    </row>
    <row r="7" spans="1:3">
      <c s="4" r="A7" t="s">
        <v>501</v>
      </c>
      <c s="5" r="B7" t="n">
        <v>0</v>
      </c>
      <c s="5" r="C7" t="n">
        <v>0</v>
      </c>
    </row>
    <row r="8" spans="1:3">
      <c s="4" r="A8" t="s">
        <v>304</v>
      </c>
      <c s="7" r="B8" t="n">
        <v>90338</v>
      </c>
      <c s="7" r="C8" t="n">
        <v>602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6"/>
  </cols>
  <sheetData>
    <row r="1" spans="1:2">
      <c s="1" r="A1" t="s">
        <v>502</v>
      </c>
      <c s="2" r="B1" t="s">
        <v>1</v>
      </c>
    </row>
    <row r="2" spans="1:2">
      <c s="2" r="B2" t="s">
        <v>2</v>
      </c>
    </row>
    <row r="3" spans="1:2">
      <c s="3" r="A3" t="s">
        <v>503</v>
      </c>
    </row>
    <row r="4" spans="1:2">
      <c s="4" r="A4" t="s">
        <v>504</v>
      </c>
      <c s="4" r="B4" t="s">
        <v>505</v>
      </c>
    </row>
    <row r="5" spans="1:2">
      <c s="4" r="A5" t="s">
        <v>260</v>
      </c>
      <c s="4" r="B5" t="s">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Summary of Significant Accounti</vt:lpstr>
      <vt:lpstr>Business Combinations</vt:lpstr>
      <vt:lpstr>Mortgage Servicing Rights</vt:lpstr>
      <vt:lpstr>Guaranty Obligation and Allowan</vt:lpstr>
      <vt:lpstr>Servicing</vt:lpstr>
      <vt:lpstr>Warehouse Notes Payable</vt:lpstr>
      <vt:lpstr>Fair Value Measurements</vt:lpstr>
      <vt:lpstr>Litigation, Commitments, and Co</vt:lpstr>
      <vt:lpstr>Earnings Per Share</vt:lpstr>
      <vt:lpstr>Total Equity</vt:lpstr>
      <vt:lpstr>Goodwill</vt:lpstr>
      <vt:lpstr>Summary of Significant Accoun18</vt:lpstr>
      <vt:lpstr>Summary of Significant Accoun19</vt:lpstr>
      <vt:lpstr>Business Combinations (Tables)</vt:lpstr>
      <vt:lpstr>Mortgage Servicing Rights (Tabl</vt:lpstr>
      <vt:lpstr>Guaranty Obligation and Allow22</vt:lpstr>
      <vt:lpstr>Warehouse Notes Payable (Tables</vt:lpstr>
      <vt:lpstr>Fair Value Measurements (Tables</vt:lpstr>
      <vt:lpstr>Earnings Per Share (Tables)</vt:lpstr>
      <vt:lpstr>Total Equity (Tables)</vt:lpstr>
      <vt:lpstr>Goodwill (Tables)</vt:lpstr>
      <vt:lpstr>Organization and Basis of Pre28</vt:lpstr>
      <vt:lpstr>Summary of Significant Accoun29</vt:lpstr>
      <vt:lpstr>Summary of Significant Accoun30</vt:lpstr>
      <vt:lpstr>Summary of Significant Accoun31</vt:lpstr>
      <vt:lpstr>Summary of Significant Accoun32</vt:lpstr>
      <vt:lpstr>Business Combinations - Additio</vt:lpstr>
      <vt:lpstr>Business Combinations - Summary</vt:lpstr>
      <vt:lpstr>Business Combinations - Summa35</vt:lpstr>
      <vt:lpstr>Business Combinations - Summa36</vt:lpstr>
      <vt:lpstr>Mortgage Servicing Rights - Add</vt:lpstr>
      <vt:lpstr>Mortgage Servicing Rights - Sch</vt:lpstr>
      <vt:lpstr>Mortgage Servicing Rights - Sum</vt:lpstr>
      <vt:lpstr>Mortgage Servicing Rights - S40</vt:lpstr>
      <vt:lpstr>Guaranty Obligation and Allow41</vt:lpstr>
      <vt:lpstr>Guaranty Obligation and Allow42</vt:lpstr>
      <vt:lpstr>Guaranty Obligation and Allow43</vt:lpstr>
      <vt:lpstr>Servicing - Additional Informat</vt:lpstr>
      <vt:lpstr>Warehouse Notes Payable - Addit</vt:lpstr>
      <vt:lpstr>Warehouse Notes Payable - Sched</vt:lpstr>
      <vt:lpstr>Fair Value Measurements - Summa</vt:lpstr>
      <vt:lpstr>Fair Value Measurements - Addit</vt:lpstr>
      <vt:lpstr>Fair Value Measurements - Sched</vt:lpstr>
      <vt:lpstr>Fair Value Measurements - Sch50</vt:lpstr>
      <vt:lpstr>Fair Value Measurements - Sch51</vt:lpstr>
      <vt:lpstr>Fair Value Measurements - Sch52</vt:lpstr>
      <vt:lpstr>Litigation, Commitments, and 53</vt:lpstr>
      <vt:lpstr>Earnings Per Share - Schedule o</vt:lpstr>
      <vt:lpstr>Earnings Per Share - Schedule55</vt:lpstr>
      <vt:lpstr>Total Equity - Summary of Chang</vt:lpstr>
      <vt:lpstr>Total Equity - Additional Infor</vt:lpstr>
      <vt:lpstr>Goodwill - Schedule of Goodwill</vt:lpstr>
      <vt:lpstr>Goodwill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6:15:54Z</dcterms:created>
  <dcterms:modified xmlns:dcterms="http://purl.org/dc/terms/" xmlns:xsi="http://www.w3.org/2001/XMLSchema-instance" xsi:type="dcterms:W3CDTF">2015-08-05T06:15:54Z</dcterms:modified>
  <dc:title xmlns:dc="http://purl.org/dc/elements/1.1/">Untitled</dc:title>
  <dc:description xmlns:dc="http://purl.org/dc/elements/1.1/"/>
  <dc:subject xmlns:dc="http://purl.org/dc/elements/1.1/"/>
  <cp:keywords/>
  <cp:category/>
</cp:coreProperties>
</file>